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rse Merger" sheetId="8" state="visible" r:id="rId8"/>
    <sheet xmlns:r="http://schemas.openxmlformats.org/officeDocument/2006/relationships" name="Prepaid Expenses and Other Asse" sheetId="9" state="visible" r:id="rId9"/>
    <sheet xmlns:r="http://schemas.openxmlformats.org/officeDocument/2006/relationships" name="Accrued Expenses and Other Liab"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verse Merger (Tables)" sheetId="16" state="visible" r:id="rId16"/>
    <sheet xmlns:r="http://schemas.openxmlformats.org/officeDocument/2006/relationships" name="Prepaid Expenses and Other As17" sheetId="17" state="visible" r:id="rId17"/>
    <sheet xmlns:r="http://schemas.openxmlformats.org/officeDocument/2006/relationships" name="Accrued Expenses and Other Li18" sheetId="18" state="visible" r:id="rId18"/>
    <sheet xmlns:r="http://schemas.openxmlformats.org/officeDocument/2006/relationships" name="Commitments and Contingencies (" sheetId="19" state="visible" r:id="rId19"/>
    <sheet xmlns:r="http://schemas.openxmlformats.org/officeDocument/2006/relationships" name="Description of Business - Addi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verse Merger - Additional Inf" sheetId="24" state="visible" r:id="rId24"/>
    <sheet xmlns:r="http://schemas.openxmlformats.org/officeDocument/2006/relationships" name="Reverse Merger - Schedule of Pu" sheetId="25" state="visible" r:id="rId25"/>
    <sheet xmlns:r="http://schemas.openxmlformats.org/officeDocument/2006/relationships" name="Reverse Merger - Schedule of 26" sheetId="26" state="visible" r:id="rId26"/>
    <sheet xmlns:r="http://schemas.openxmlformats.org/officeDocument/2006/relationships" name="Reverse Merger - Summary of All" sheetId="27" state="visible" r:id="rId27"/>
    <sheet xmlns:r="http://schemas.openxmlformats.org/officeDocument/2006/relationships" name="Reverse Merger - Summary of Com" sheetId="28" state="visible" r:id="rId28"/>
    <sheet xmlns:r="http://schemas.openxmlformats.org/officeDocument/2006/relationships" name="Prepaid Expenses and Other As29" sheetId="29" state="visible" r:id="rId29"/>
    <sheet xmlns:r="http://schemas.openxmlformats.org/officeDocument/2006/relationships" name="Accrued Expenses and Other Li30"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Income Taxes - Additional Infor" sheetId="33" state="visible" r:id="rId33"/>
    <sheet xmlns:r="http://schemas.openxmlformats.org/officeDocument/2006/relationships" name="Stockholders' Equity - Addition" sheetId="34" state="visible" r:id="rId34"/>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VUS</t>
  </si>
  <si>
    <t>Entity Registrant Name</t>
  </si>
  <si>
    <t>Novus Therapeutics,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t>
  </si>
  <si>
    <t>Restricted cash</t>
  </si>
  <si>
    <t>Prepaid expenses and other current assets</t>
  </si>
  <si>
    <t>Total current assets</t>
  </si>
  <si>
    <t>Property and equipment, net</t>
  </si>
  <si>
    <t>Goodwill</t>
  </si>
  <si>
    <t>Total assets</t>
  </si>
  <si>
    <t>Current liabilities:</t>
  </si>
  <si>
    <t>Accounts payable</t>
  </si>
  <si>
    <t>Accrued severance</t>
  </si>
  <si>
    <t>Accrued expenses and other liabilities</t>
  </si>
  <si>
    <t>Total liabilities</t>
  </si>
  <si>
    <t>Commitments and contingencies (Note 6)</t>
  </si>
  <si>
    <t xml:space="preserve"> </t>
  </si>
  <si>
    <t>Stockholders’ equity:</t>
  </si>
  <si>
    <t>Preferred stock, $0.001 par value, 5,000,000 shares authorized and none issued and outstanding at March 31, 2018 and December 31, 2017</t>
  </si>
  <si>
    <t>Common stock, $0.001 par value, 200,000,000 shares authorized at March 31, 2018 and December 31, 2017; 9,407,024 and 7,110,414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densed Consolidated Statements of Operations and Other Comprehensive Loss - USD ($) $ in Thousands</t>
  </si>
  <si>
    <t>Mar. 31, 2017</t>
  </si>
  <si>
    <t>Operating expenses:</t>
  </si>
  <si>
    <t>Research and development</t>
  </si>
  <si>
    <t>General and administrative</t>
  </si>
  <si>
    <t>Total operating expenses</t>
  </si>
  <si>
    <t>Loss from operations</t>
  </si>
  <si>
    <t>Other income (expense), net</t>
  </si>
  <si>
    <t>Net loss and other comprehensive loss</t>
  </si>
  <si>
    <t>Net loss per share, basic and diluted (Note 2)</t>
  </si>
  <si>
    <t>Weighted-average common shares outstanding, basic and diluted</t>
  </si>
  <si>
    <t>Condensed Consolidated Statements of Cash Flows - USD ($) $ in Thousands</t>
  </si>
  <si>
    <t>Operating activities</t>
  </si>
  <si>
    <t>Net loss</t>
  </si>
  <si>
    <t>Adjustments to reconcile net loss to net cash used in operating activities:</t>
  </si>
  <si>
    <t>Depreciation and amortization</t>
  </si>
  <si>
    <t>Stock-based compensation</t>
  </si>
  <si>
    <t>Changes in operating assets and liabilities:</t>
  </si>
  <si>
    <t>Prepaid expenses and other assets</t>
  </si>
  <si>
    <t>Accounts payable and accrued expenses</t>
  </si>
  <si>
    <t>Net cash used in operating activities</t>
  </si>
  <si>
    <t>Financing activities</t>
  </si>
  <si>
    <t>Proceeds from issuance of common stock, net of issuance costs</t>
  </si>
  <si>
    <t>Proceeds from exercise of warrants</t>
  </si>
  <si>
    <t>Net cash provided by financing activities</t>
  </si>
  <si>
    <t>Net increase (decrease) in cash and restricted cash</t>
  </si>
  <si>
    <t>Cash and restricted cash at beginning of period</t>
  </si>
  <si>
    <t>Cash and restricted cash at end of period</t>
  </si>
  <si>
    <t>Description of Business</t>
  </si>
  <si>
    <t>Accounting Policies [Abstract]</t>
  </si>
  <si>
    <t xml:space="preserve">Note 1. Description of Business Novus Therapeutics, Inc. is a specialty pharmaceutical company focused on developing products for disorders of the ear, nose, and throat (“ENT”). Unless otherwise indicated, references to the terms the “combined company”, “Novus”, the “Company”, refer to Otic Pharma, Ltd. prior to the consummation of the Reverse Merger, and Novus Therapeutics, Inc., upon the consummation of the Reverse Merger described herein. The term “Tokai” refers to Tokai Pharmaceuticals, Inc., and its subsidiaries prior to the Reverse Merger. Reverse Merger On December 21, 2016, Tokai, a Delaware corporation, Otic Pharma, Ltd., a private limited company organized under the laws of the State of Israel (“Otic”), and the stockholders of Otic (each a “Seller” and collectively, the “Sellers”), entered into a Share Purchase Agreement (the “Share Purchase Agreement”), pursuant to which, among other things, each Seller agreed to sell to Tokai, and Tokai agreed to purchase from each Seller, all of the common and preferred shares of Otic (“Otic Shares”) owned by such Seller in exchange for the issuance of a certain number of shares of common stock of Tokai, as determined pursuant to the terms of the Share Purchase Agreement (the “Reverse Merger”). The parties amended and restated the Share Purchase Agreement on March 2, 2017. On May 9, 2017, Tokai, Otic, and the Sellers closed the transaction contemplated by the Share Purchase Agreement, and subsequently effected a reverse stock split at a ratio of one-for-nine (see Reverse Stock-Split Private Placement On January 31, 2017, Novus entered into a stock purchase agreement (the “Stock Purchase Agreement”) with certain purchasers named therein (the “Purchasers”), pursuant to which the Purchasers agreed to purchase approximately $4.0 million of the Company’s common stock through the purchase of 400,400 shares of the Company’s common stock at a price of $9.99 per share (the “Private Placement”). The Private Placement closed on May 10, 2017. After giving effect to the issuance of the shares in the Private Placement, the stockholders of Otic owned approximately 64% of the Company’s common stock. </t>
  </si>
  <si>
    <t>Summary of Significant Accounting Policies</t>
  </si>
  <si>
    <t xml:space="preserve">Note 2. Summary of Significant Accounting Policies Basis of Presentation The accompanying unaudited financial statements have been prepared in accordance with accounting principles generally accepted in the United States of America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other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7 included in the Annual Report on Form 10-K There have been no significant and material changes in our critical accounting policies and significant judgments and estimates during the three months ended March 31, 2018, except as described below. Principles of Consolidation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All significant intercompany accounts and transactions among the entities have been eliminated from the condensed consolidated financial statements. Liquidity and Financial Condition The Company has experienced recurring net losses and negative cash flows from operating activities since its inception. The Company recorded a net loss of $2.8 million for the three months ended March 31, 2018. As of March 31, 2018, the Company had cash of $22.5 million, working capital of $22.4 million and an accumulated deficit of $30.3 million. Due to continuing research and development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Sufficient additional funding may not be available or be available on acceptable terms. If so, the Company may need to delay, reduce the scope of, or put on hold research and development activities while the Company seeks strategic alternative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The Company has performed an analysis and concluded substantial doubt does not exist with respect to the Company being able to continue as a going concern and the Company has sufficient cash resources to continue for a period of at least twelve months from the date of issuance of the unaudited condensed consolidated financial statements for the three months ended March 31, 2018. Reverse Stock-Split On May 11, 2017, Novus effected a reverse stock-split of its issued and outstanding common stock and options for common stock at a ratio of one-for-nine. The Company filed an Amended and Restated Certificate of Incorporation with the Secretary of State of the State of Delaware effecting the reverse stock-split. The accompanying condensed consolidated financial statements and notes give retroactive effect to the reverse stock-split for all periods presented. 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financial statements relate to stock-based compensation, accruals for liabilities, carrying value of goodwill, and other matters that affect the condensed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no cash equivalents at March 31, 2018 and December 31, 2017. Restricted Cash Restricted cash represents cash required to be set aside Concentration of Credit Risk and Other Risks and Uncertainties As of March 31, 2018 and December 31, 2017,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intangible assets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developing Goodwill Goodwill represents the difference between the consideration transferred and the fair value of the assets acquired and liabilities assumed under the acquisition method of accounting. Goodwill is not amortized but is evaluated for impairment during the last fiscal quarter of the year or if indicators of impairment exist that would, more likely than not, reduce the fair value from its carrying amount. The Company determined there were no impairment indicators as of December 31, 2017 and March 31, 2018.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March 31, 2018.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ree Months Ended March 31,
2018
2017
(In thousands, except share and per share data)
Net loss available to stockholders of the company
$
(2,806
)
$
(1,374
)
Interest accumulated on preferred shares and on preferred shares contingently issuable for little or no cash
—
(229
)
Net loss attributable to stockholders of preferred shares and to stockholders of preferred shares contingently issuable for little or no cash
—
1,357
Net loss used in the calculation of basic and diluted loss per share
$
(2,806
)
$
(246
)
Net loss per share, basic and diluted
$
(0.36
)
$
(0.59
)
Weighted-average number of common shares
7,749,263
413,635
The computation of diluted earnings per share excludes stock options, warrants, and restricted stock units that are anti-dilutive. For the three months ended March 31, 2018, common share equivalents of 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hare 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three months ended March 31, 2018, no excess tax benefits for tax deductions related to share-based awards were recognized in the accompanying condensed consolidated statements of operations and other comprehensive loss as no stock options were exercis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 Recently Issued Accounting Pronouncements In February 2016, the Financial Accounting Standards Board (“FASB”) issued Accounting Standards Update (“ASU”) No. 2016-02, Leases (Topic 842) In June 2016, the FASB issued ASU No. 2016-13, Financial Instruments—Credit Losses (Topic 326): Measurement of Credit Losses on Financial Instruments In January 2017, the FASB issued ASU No. 2017-04, Intangibles – Goodwill and Other (Topic 350) In February 2018, the FASB issued ASU No. 2018-02, Income Statement—Reporting Comprehensive Income (Topic 220) Recently Adopted Accounting Pronouncements In January 2016, the FASB issued ASU No. 2016-01, Financial Instruments—Overall (Subtopic 825-10): Recognition and Measurement of Financial Assets and Financial Liabilities In March 2016, the FASB issued ASU No. 2016-09, Compensation—Stock Compensation (Topic 718): Improvements to Employee Share-Based Payment Accounting In October 2016, the FASB issued ASU No. 2016-16, Income Taxes (Topic 740): Intra-Entity Transfer of Assets Other than Inventory In November 2016, the FASB issued ASU No. 2016-18, Statements of Cash Flows (Topic 230): Classification and Presentation of Restricted Cash in the Statements of Cash Flows A reconciliation of cash, cash equivalents, and restricted cash reported within the condensed consolidated balance sheets that sum to the total of the same such amounts shown in the condensed consolidated statements of cash flows, is as follows (in thousands):
March 31,
December 31,
2018
2017
Cash
$
22,523
$
17,233
Restricted cash, as part of current assets
—
70
Total cash and restricted cash shown in the condensed consolidated statements of cash flows
$
22,523
$
17,303
Restricted cash as part of current assets on the condensed consolidated balance sheet as of December 31, 2017, represents amounts set aside to maintain a letter of credit for the benefit of the landlord of Tokai’s Boston office. Although the Boston office lease was terminated in November 2017, the process to release the restricted cash was not completed as of December 31, 2017. On March 12, 2018, the restricted cash was released and transferred into general funds. In January 2017, the FASB issued ASU No. 2017-01, Clarifying the Definition of a Business (Topic 805) In May 2017, the FASB issued ASU No. 2017-09, Scope of Modification Accounting Compensation – Stock Compensation ASU No. 2017-09 In March 2018, the FASB issued ASU No. 2018-05, Income Taxes (Topic 740): Amendments to SEC Paragraphs Pursuant to SEC Staff Accounting Bulletin No. 118 The Company has evaluated the potential impacts of SAB 118 and has applied this guidance to its condensed consolidated financial statements and related disclosures beginning the first quarter of 2018. For additional information on SAB 118 and the impacts of the Act on the Company’s condensed consolidated financial statements and related disclosures, Note 7. Income Taxes No other new accounting pronouncement issued or effective during the fiscal period had or is expected to have a material impact on the Company’s condensed consolidated financial statements or disclosures. </t>
  </si>
  <si>
    <t>Reverse Merger</t>
  </si>
  <si>
    <t>Business Combinations [Abstract]</t>
  </si>
  <si>
    <t xml:space="preserve">Note 3. Reverse Merger The Company completed the Reverse Merger with Tokai as discussed in Note 1. Based on the terms of the Reverse Merger, the Company concluded that the transaction is a business combination pursuant to ASC Topic 805 Business Combinations On May 9, 2017, Tokai issued 4,027,693 shares of its common stock to the stockholders of Otic and the holders of warrants and options of Otic upon the exercise of such options and warrants in exchange for 840,115 Otic Shares. All warrants were exercised as of the merger date and after consummation of the Reverse Merger, Otic stockholders owned a majority of the fully diluted common stock of Novus Therapeutics, Inc. Purchase Consideration 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Allocation of Purchase Consideration The allocation of the estimated purchase price to the acquired assets and liabilities assumed of Tokai, based on their estimated fair values as of May 9, 2017, the close of the transaction, is as follows (in thousands):
Cash, cash equivalents, and restricted cash
$
23,250
Prepaids and other current assets
1,132
Property and equipment
73
Goodwill
1,867
Accounts payable, accrued expenses and other liabilities
(2,947
)
Net assets acquired
$
23,375
The Company engaged a third-party valuation firm to assist management in its analysis of the fair value of Tokai. All estimates, key assumptions, and forecasts were either provided by or reviewed by management. While the Company chose to utilize a third-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The Company believes that the historical values of Tokai’s current assets and current liabilities approximate fair value based on the short-term nature of such items. Goodwill, which relates principally to intangible assets that do not qualify for separate recognition under GAAP, Pro Forma Results in Connection with Reverse Merger The operating activity for Tokai, the acquiree for accounting purposes, was immediately integrated with Otic post‑merger, therefore it is not practical to segregate results of operations related specifically to Tokai since the date of acquisition. The unaudited financial information in the following table summarizes the combined results of operations of the Company and Tokai, on a pro forma basis, as if the Reverse Merger had occurred at the beginning of the period presented (in thousands):
Three Months Ended March 31,
2017
Operating expenses
Research and development
$
785
General and administrative
2,882
Total operating expenses
3,667
Loss from operations
(3,667
)
Other income, net
37
Net loss and other comprehensive loss
$
(3,630
)
Net loss per share, basic and diluted
$
(0.54
)
Weighted-average shares outstanding, basic and diluted
6,686,141
The above unaudited pro forma information was determined based on historical GAAP results of Otic and Tokai. The unaudited pro forma combined results are not necessarily indicative of what the Company’s combined results of operations would have been if the acquisition was completed at the beginning of the periods presented. The unaudited pro forma combined net loss includes pro forma adjustments primarily relating to the following non-recurring items directly attributable to the business combination:
•
Elimination of transaction costs of
•
An increase in the weighted-average shares outstanding for the period after giving effect to the issuance of Tokai common stock in connection with the Reverse Merger and Private Placement. </t>
  </si>
  <si>
    <t>Prepaid Expenses and Other Assets</t>
  </si>
  <si>
    <t>Prepaid Expense And Other Assets [Abstract]</t>
  </si>
  <si>
    <t>Note 4. Prepaid Expenses and Other Assets Prepaid expenses and other assets consisted of the following at March 31, 2018 and December 31, 2017 (in thousands):
March 31,
December 31,
2018
2017
Prepaid insurance
$
1,370
$
1,518
Prepaid other
118
161
Other current assets
17
18
Total prepaid expenses and other current assets
$
1,505
$
1,697</t>
  </si>
  <si>
    <t>Accrued Expenses and Other Liabilities</t>
  </si>
  <si>
    <t>Payables And Accruals [Abstract]</t>
  </si>
  <si>
    <t>Note 5. Accrued Expenses and Other Liabilities Accrued expenses and other liabilities consisted of the following at March 31, 2018 and December 31, 2017 (in thousands):
March 31,
December 31,
2018
2017
Accrued clinical
$
105
$
85
Accrued compensation and related expenses
39
—
Accrued professional services
372
158
Accrued vacation
138
111
Accrued other
88
—
Total accrued expenses and other liabilities
$
742
$
354</t>
  </si>
  <si>
    <t>Commitments and Contingencies</t>
  </si>
  <si>
    <t>Commitments And Contingencies Disclosure [Abstract]</t>
  </si>
  <si>
    <t xml:space="preserve">Note 6. Commitments and Contingencies Operating Leases The Company leases office space under various operating leases. Total rental expense for all operating leases in the accompanying condensed consolidated statements of operations and other comprehensive loss was $42,000 and $41,000 for the three months ended March 31, 2018 and 2017, respectively. In February 2015, Tokai entered into a sublease for 15,981 square feet of office space in Boston, Massachusetts. The term of the sublease commenced on April 1, 2015 and expired on December 31, 2016 and was subsequently extended through July 31, 2018. In November 2017, the Company terminated the lease early and paid an additional $455,000 in advance rent in conjunction with the lease termination. In September 2015, Otic entered into a three-year operating lease for 5,197 square feet of office space in Irvine, California. The lease had an expiration date of August 31, 2018; however, the Company extended the term of the lease through September 30, 2021 by amending the office lease in April 2018. Future payments under noncancelable extended operating leases having initial or remaining terms of one year or more are as follows for the remaining fiscal year and thereafter (in thousands):
2018 (remainder of)
$
130
2019
187
2020
195
2021
152
Total minimum lease payments
$
664
Restricted Cash and Letter of Credit The Company was required to maintain a letter of credit totaling $70,000 for the benefit of the landlord of Tokai’s Boston office. The landlord could draw against the letter of credit in the event of default by the Company. The Company held $70,000 in restricted cash as part of current assets on the condensed consolidated balance sheet as of December 31, 2017. Although the Boston office lease was terminated in November 2017, the process to release the restricted cash was not completed as of December 31, 2017. On March 12, 2018, the restricted cash was released and transferred into general funds. Grants and Licenses Israeli Innovation Authority Grant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amp;D programs and generating sales. The Company has no obligation to repay these grants, if the R&amp;D program fails, is unsuccessful or aborted or if no sales are generated. The Company had not yet generated sales as of March 31, 2018; therefore, no liability was recorded for the repayment in the accompanying condensed consolidated financial statements. Otodyne License Agreement In November 2015, the Company entered into an exclusive license agreement with Scientific Development and Research, Inc. and Otodyne, Inc. (collectively, the “Licensors”) granting it exclusive worldwide rights to develop and commercialize OP-02, a potential first-in-class treatment option for patients at risk for or with otitis media (middle ear inflammation with or without infection), which is often caused by Eustachian tube dysfunction.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50,000 and issued 9,780 common shares to the Licensors, which was expensed to research and development during the year ended December 31, 2015. In December 2015, the Licensors completed transfer of all technology, including the active Investigational New Drug application (“IND”) to the Company. The Company is obligated to pay up to $42.1 million in development and regulatory milestones if OP-02 is approved for three indications in the U.S., two in Europe, and two in Japan. The Company is also obligated to pay up to $36.0 million in sales based milestones, beginning with sales exceeding $1.0 billion in a calendar year. The Company is also obligated to pay a tiered royalty for a period up to eight years, on a country-by-country basis. The royalty ranges from a low-single to mid-single percentage of net sales. There were no milestones achieved during the three months ended March 31, 2018 or the year ended December 31, 2017. Terminated License Agreements In October 2013, the Company (through Tokai) entered into a master license agreement with the University of Maryland, Baltimore (“UMB”), pursuant to which, UMB granted the Company an exclusive, worldwide license, with the right to sublicense, and, under certain patents and patent applications to make, have made, use, sell, offer to sell and import certain anti-androgen steroids, including galeterone, for the prevention, diagnosis, treatment or control of any human or animal disease. In January 2015, the Company (through Tokai)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and to make, have made, use, sell, offer to sell and import certain assays to identify androgen receptor variants for use as a companion diagnostic with galeterone. On October 5, 2017, the Company submitted notice of termination to UMB and John Hopkins. The Company no longer has any obligations to UMB as of December 4, 2017, and to John Hopkins as of January 3,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Doshi Action On August 1, 2016, a purported stockholder of Tokai filed a putative class action lawsuit in the U.S. District Court for the Southern District of New York against Tokai, Jodie P. Morrison, and Lee H. Kalowski, entitled Doshi v. Tokai Pharmaceuticals, Inc., et al., Garbowski, et al. v. Tokai Pharmaceuticals, Inc., et al., Legal Proceedings Related to Tokai IPO On September 22, 2014, Tokai completed the initial public offering of its common stock (the IPO”). Subsequent to the IPO, several lawsuits were filed against Tokai, Jodie P. Morrison, Lee H. Kalowski, Seth L. Harrison, Timothy J. Barberich, David A. Kessler, Joseph A. Yanchik, III, and the underwriters of the IPO. The lawsuits allege that, in violation of the Securities Act of 1933 (“Securities Act”), Tokai’s registration statement for the IPO made false and misleading statements and omissions about Tokai’s clinical trials for galeterone. Each lawsuit sought, among other things, unspecified compensatory damages, interest, costs, and attorneys’ fees. Further details on each lawsuit are set forth below. The Company intends to vigorously defend against these claims. Given the uncertainty of litigation, the preliminary stage of these cases, and the legal standards that must be met for, among other things, success on the merits, it cannot estimate the reasonably possible loss or range of loss that may result from these actions.
•
Jackie888 Action Jackie888, Inc. v. Tokai Pharmaceuticals, Inc., et al.,
•
Garbowski Action Garbowski, et al. v. Tokai Pharmaceuticals, Inc., et al.,
•
Wu Action Wu v. Tokai Pharmaceuticals, Inc., et al., Wu v. Tokai Pharmaceuticals, Inc., et al., United States Supreme Court in Cyan, Inc. v. Beaver County Employees Retirement Fund
•
Angelos Action Peter B. Angelos v. Tokai Pharmaceuticals, Inc., et al.,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March 31, 2018. </t>
  </si>
  <si>
    <t>Income Taxes</t>
  </si>
  <si>
    <t>Income Tax Disclosure [Abstract]</t>
  </si>
  <si>
    <t>Note 7. Income Taxes The Company is subject to income taxes under the Israeli and U.S. tax laws. The Company was subject to an Israeli corporate tax rate of 24% in the year 2017 and will be subject to an Israeli corporate tax rate of On December 22, 2017, H.R. 1/Public Law No. 115-97, commonly known as the Tax Cuts and Jobs Act (the “Act”), was signed into law. The effects of this new federal legislation are recognized upon enactment, which is the date a bill is signed into law. The Act included numerous changes in existing tax law, including a permanent reduction in the federal corporate income tax rate from 35% to 21%, converting to a territorial tax system, and creating various income inclusion and expense limitation provisions. The rate reduction was effective beginning January 1, 2018. As a result of the Act, the Company has revalued its net deferred tax assets as of December 31, 2017 to reflect the rate reduction. The SEC staff issued Staff Accounting Bulletin No. 118 (“SAB 118”), which provides guidance on accounting for the tax effects of the Act. SAB 118 provides a measurement period that should not extend beyond one year from the Act enactment date for companies to complete the accounting under ASC Topic 740 Income Taxes Due to insufficient guidance on certain aspects of the Act, such as officer’s compensation, as well as uncertainty around the GAAP treatment associated with many other parts of the Act, such as the implementation of certain international provisions, the Company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the Company is continuing to evaluate how these provisions will be accounted for under U.S. generally accepted accounting principles; therefore, the Company has not yet adopted an accounting policy for treating the effects of these provisions as either a component of income tax expense in the period the tax arises, or through adjusting its deferred tax assets and liabilities to account for the estimated future impact of the special international tax regimes. There were no changes to provisional amounts during the first quarter remeasurement period.</t>
  </si>
  <si>
    <t>Stockholders' Equity</t>
  </si>
  <si>
    <t>Equity [Abstract]</t>
  </si>
  <si>
    <t xml:space="preserve">Note 8. Stockholders’ Equity Warrants In March 2017, OrbiMed Israel Partners Limited Partnership, a related party, exercised a warrant to purchase 978,561 shares of Preferred B shares of the Company at $0.41 per share for an aggregate amount of approximately $400,000. As of March 31, 2018, the Company had no warrants outstanding. Equity Distribution Agreement On August 21, 2017, the Company entered into an equity distribution agreement (the “Equity Distribution Agreement”) with Piper Jaffray &amp; Co. (“Piper Jaffray”), as sales agent, pursuant to which the Company may offer and sell, from time to time, through Piper Jaffray, up to $8.5 million in shares of its common stock. From October 2, 2017 through March 9, 2018, the Company had sold 2,463,966 shares of its common stock through Piper Jaffray under the Equity Distribution Agreement for gross proceeds of approximately $8.5 million. During the three months ended March 31, 2018, the Company received approximately $7.5 million in proceeds, net of $232,000 in offering costs. No further sales will be made pursuant to the Equity Distribution Agreement. </t>
  </si>
  <si>
    <t>Summary of Significant Accounting Policies (Policies)</t>
  </si>
  <si>
    <t>Basis of Presentation</t>
  </si>
  <si>
    <t xml:space="preserve">Basis of Presentation The accompanying unaudited financial statements have been prepared in accordance with accounting principles generally accepted in the United States of America (“GAAP”) and Article 10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other comprehensive loss, financial position, and cash flows in conformity with GAAP. The accompanying unaudited condensed consolidated financial statements and notes should be read in conjunction with the audited financial statements and accompanying notes of Novus for the year ended December 31, 2017 included in the Annual Report on Form 10-K There have been no significant and material changes in our critical accounting policies and significant judgments and estimates during the three months ended March 31, 2018, except as described below. </t>
  </si>
  <si>
    <t>Principles of Consolidation</t>
  </si>
  <si>
    <t xml:space="preserve">Principles of Consolidation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All significant intercompany accounts and transactions among the entities have been eliminated from the condensed consolidated financial statements. </t>
  </si>
  <si>
    <t>Liquidity and Financial Condition</t>
  </si>
  <si>
    <t>Liquidity and Financial Condition The Company has experienced recurring net losses and negative cash flows from operating activities since its inception. The Company recorded a net loss of $2.8 million for the three months ended March 31, 2018. As of March 31, 2018, the Company had cash of $22.5 million, working capital of $22.4 million and an accumulated deficit of $30.3 million. Due to continuing research and development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Sufficient additional funding may not be available or be available on acceptable terms. If so, the Company may need to delay, reduce the scope of, or put on hold research and development activities while the Company seeks strategic alternative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The Company has performed an analysis and concluded substantial doubt does not exist with respect to the Company being able to continue as a going concern and the Company has sufficient cash resources to continue for a period of at least twelve months from the date of issuance of the unaudited condensed consolidated financial statements for the three months ended March 31, 2018.</t>
  </si>
  <si>
    <t>Reverse Stock-Split</t>
  </si>
  <si>
    <t xml:space="preserve">Reverse Stock-Split On May 11, 2017, Novus effected a reverse stock-split of its issued and outstanding common stock and options for common stock at a ratio of one-for-nine. The Company filed an Amended and Restated Certificate of Incorporation with the Secretary of State of the State of Delaware effecting the reverse stock-split. The accompanying condensed consolidated financial statements and notes give retroactive effect to the reverse stock-split for all periods presented. </t>
  </si>
  <si>
    <t>Use of Estimates</t>
  </si>
  <si>
    <t xml:space="preserve">Use of Estimates The preparation of the Company’s financial statements in conformity with GAAP requires management to make informed estimates and assumptions that affect the reported amounts of assets, liabilities and expenses and the disclosure of contingent assets and liabilities in the Company’s unaudited condensed consolidated financial statements and accompanying notes. The most significant estimates in the Company’s financial statements relate to stock-based compensation, accruals for liabilities, carrying value of goodwill, and other matters that affect the condensed consolidated financial statements and related disclosures. Actual results could differ materially from those estimates under different assumptions or conditions and the differences may be material to the consolidated financial statements. </t>
  </si>
  <si>
    <t>Cash and Cash Equivalents</t>
  </si>
  <si>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Cash equivalents are held for the purpose of meeting short-term liquidity requirements, rather than for investment purposes. The Company had no cash equivalents at March 31, 2018 and December 31, 2017. </t>
  </si>
  <si>
    <t>Restricted Cash</t>
  </si>
  <si>
    <t xml:space="preserve">Restricted Cash Restricted cash represents cash required to be set aside </t>
  </si>
  <si>
    <t>Concentration of Credit Risk and Other Risks and Uncertainties</t>
  </si>
  <si>
    <t xml:space="preserve">Concentration of Credit Risk and Other Risks and Uncertainties As of March 31, 2018 and December 31, 2017,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
  </si>
  <si>
    <t>Business Combinations</t>
  </si>
  <si>
    <t xml:space="preserve">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intangible assets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t>
  </si>
  <si>
    <t>Reportable Segments</t>
  </si>
  <si>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developing </t>
  </si>
  <si>
    <t>Goodwill Goodwill represents the difference between the consideration transferred and the fair value of the assets acquired and liabilities assumed under the acquisition method of accounting. Goodwill is not amortized but is evaluated for impairment during the last fiscal quarter of the year or if indicators of impairment exist that would, more likely than not, reduce the fair value from its carrying amount. The Company determined there were no impairment indicators as of December 31, 2017 and March 31, 2018.</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periods presented. </t>
  </si>
  <si>
    <t>Research and Development Expenses</t>
  </si>
  <si>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through March 31, 2018.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ree Months Ended March 31,
2018
2017
(In thousands, except share and per share data)
Net loss available to stockholders of the company
$
(2,806
)
$
(1,374
)
Interest accumulated on preferred shares and on preferred shares contingently issuable for little or no cash
—
(229
)
Net loss attributable to stockholders of preferred shares and to stockholders of preferred shares contingently issuable for little or no cash
—
1,357
Net loss used in the calculation of basic and diluted loss per share
$
(2,806
)
$
(246
)
Net loss per share, basic and diluted
$
(0.36
)
$
(0.59
)
Weighted-average number of common shares
7,749,263
413,635
The computation of diluted earnings per share excludes stock options, warrants, and restricted stock units that are anti-dilutive. For the three months ended March 31, 2018, common share equivalents of </t>
  </si>
  <si>
    <t>Stock-based Compensation</t>
  </si>
  <si>
    <t xml:space="preserve">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hare 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three months ended March 31, 2018, no excess tax benefits for tax deductions related to share-based awards were recognized in the accompanying condensed consolidated statements of operations and other comprehensive loss as no stock options were exercised.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t>
  </si>
  <si>
    <t>Recently Issued or Adopted Accounting Pronouncements</t>
  </si>
  <si>
    <t xml:space="preserve">Recently Issued Accounting Pronouncements In February 2016, the Financial Accounting Standards Board (“FASB”) issued Accounting Standards Update (“ASU”) No. 2016-02, Leases (Topic 842) In June 2016, the FASB issued ASU No. 2016-13, Financial Instruments—Credit Losses (Topic 326): Measurement of Credit Losses on Financial Instruments In January 2017, the FASB issued ASU No. 2017-04, Intangibles – Goodwill and Other (Topic 350) In February 2018, the FASB issued ASU No. 2018-02, Income Statement—Reporting Comprehensive Income (Topic 220) Recently Adopted Accounting Pronouncements In January 2016, the FASB issued ASU No. 2016-01, Financial Instruments—Overall (Subtopic 825-10): Recognition and Measurement of Financial Assets and Financial Liabilities In March 2016, the FASB issued ASU No. 2016-09, Compensation—Stock Compensation (Topic 718): Improvements to Employee Share-Based Payment Accounting In October 2016, the FASB issued ASU No. 2016-16, Income Taxes (Topic 740): Intra-Entity Transfer of Assets Other than Inventory In November 2016, the FASB issued ASU No. 2016-18, Statements of Cash Flows (Topic 230): Classification and Presentation of Restricted Cash in the Statements of Cash Flows A reconciliation of cash, cash equivalents, and restricted cash reported within the condensed consolidated balance sheets that sum to the total of the same such amounts shown in the condensed consolidated statements of cash flows, is as follows (in thousands):
March 31,
December 31,
2018
2017
Cash
$
22,523
$
17,233
Restricted cash, as part of current assets
—
70
Total cash and restricted cash shown in the condensed consolidated statements of cash flows
$
22,523
$
17,303
Restricted cash as part of current assets on the condensed consolidated balance sheet as of December 31, 2017, represents amounts set aside to maintain a letter of credit for the benefit of the landlord of Tokai’s Boston office. Although the Boston office lease was terminated in November 2017, the process to release the restricted cash was not completed as of December 31, 2017. On March 12, 2018, the restricted cash was released and transferred into general funds. In January 2017, the FASB issued ASU No. 2017-01, Clarifying the Definition of a Business (Topic 805) In May 2017, the FASB issued ASU No. 2017-09, Scope of Modification Accounting Compensation – Stock Compensation ASU No. 2017-09 In March 2018, the FASB issued ASU No. 2018-05, Income Taxes (Topic 740): Amendments to SEC Paragraphs Pursuant to SEC Staff Accounting Bulletin No. 118 The Company has evaluated the potential impacts of SAB 118 and has applied this guidance to its condensed consolidated financial statements and related disclosures beginning the first quarter of 2018. For additional information on SAB 118 and the impacts of the Act on the Company’s condensed consolidated financial statements and related disclosures, Note 7. Income Taxes No other new accounting pronouncement issued or effective during the fiscal period had or is expected to have a material impact on the Company’s condensed consolidated financial statements or disclosures. </t>
  </si>
  <si>
    <t>Summary of Significant Accounting Policies (Tables)</t>
  </si>
  <si>
    <t>Schedule of Common Share Equivalents Included from Computation of Net Loss Per Share</t>
  </si>
  <si>
    <t>Three Months Ended March 31,
2018
2017
(In thousands, except share and per share data)
Net loss available to stockholders of the company
$
(2,806
)
$
(1,374
)
Interest accumulated on preferred shares and on preferred shares contingently issuable for little or no cash
—
(229
)
Net loss attributable to stockholders of preferred shares and to stockholders of preferred shares contingently issuable for little or no cash
—
1,357
Net loss used in the calculation of basic and diluted loss per share
$
(2,806
)
$
(246
)
Net loss per share, basic and diluted
$
(0.36
)
$
(0.59
)
Weighted-average number of common shares
7,749,263
413,635</t>
  </si>
  <si>
    <t>Reconciliation of Cash, Cash Equivalents, and Restricted Cash</t>
  </si>
  <si>
    <t>A reconciliation of cash, cash equivalents, and restricted cash reported within the condensed consolidated balance sheets that sum to the total of the same such amounts shown in the condensed consolidated statements of cash flows, is as follows (in thousands):
March 31,
December 31,
2018
2017
Cash
$
22,523
$
17,233
Restricted cash, as part of current assets
—
70
Total cash and restricted cash shown in the condensed consolidated statements of cash flows
$
22,523
$
17,303</t>
  </si>
  <si>
    <t>Reverse Merger (Tables)</t>
  </si>
  <si>
    <t>Schedule of Purchase Price Consideration</t>
  </si>
  <si>
    <t xml:space="preserve">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t>
  </si>
  <si>
    <t>Summary of Allocation of Estimated Purchase Price to Acquired Assets and Liabilities Assumed</t>
  </si>
  <si>
    <t>The allocation of the estimated purchase price to the acquired assets and liabilities assumed of Tokai, based on their estimated fair values as of May 9, 2017, the close of the transaction, is as follows (in thousands):
Cash, cash equivalents, and restricted cash
$
23,250
Prepaids and other current assets
1,132
Property and equipment
73
Goodwill
1,867
Accounts payable, accrued expenses and other liabilities
(2,947
)
Net assets acquired
$
23,375</t>
  </si>
  <si>
    <t>Summary of Combined Results of Operations of Company and Tokai, on a Pro Forma Basis</t>
  </si>
  <si>
    <t>The unaudited financial information in the following table summarizes the combined results of operations of the Company and Tokai, on a pro forma basis, as if the Reverse Merger had occurred at the beginning of the period presented (in thousands):
Three Months Ended March 31,
2017
Operating expenses
Research and development
$
785
General and administrative
2,882
Total operating expenses
3,667
Loss from operations
(3,667
)
Other income, net
37
Net loss and other comprehensive loss
$
(3,630
)
Net loss per share, basic and diluted
$
(0.54
)
Weighted-average shares outstanding, basic and diluted
6,686,141</t>
  </si>
  <si>
    <t>Prepaid Expenses and Other Assets (Tables)</t>
  </si>
  <si>
    <t>Prepaid expenses and other assets consisted of the following at March 31, 2018 and December 31, 2017 (in thousands):
March 31,
December 31,
2018
2017
Prepaid insurance
$
1,370
$
1,518
Prepaid other
118
161
Other current assets
17
18
Total prepaid expenses and other current assets
$
1,505
$
1,697</t>
  </si>
  <si>
    <t>Accrued Expenses and Other Liabilities (Tables)</t>
  </si>
  <si>
    <t>Schedule of Accrued Expenses and Other Liabilities</t>
  </si>
  <si>
    <t>Accrued expenses and other liabilities consisted of the following at March 31, 2018 and December 31, 2017 (in thousands):
March 31,
December 31,
2018
2017
Accrued clinical
$
105
$
85
Accrued compensation and related expenses
39
—
Accrued professional services
372
158
Accrued vacation
138
111
Accrued other
88
—
Total accrued expenses and other liabilities
$
742
$
354</t>
  </si>
  <si>
    <t>Commitments and Contingencies (Tables)</t>
  </si>
  <si>
    <t>Schedule of Future Payments Under Noncancelable Extended Operating Leases</t>
  </si>
  <si>
    <t>Future payments under noncancelable extended operating leases having initial or remaining terms of one year or more are as follows for the remaining fiscal year and thereafter (in thousands):
2018 (remainder of)
$
130
2019
187
2020
195
2021
152
Total minimum lease payments
$
664</t>
  </si>
  <si>
    <t>Description of Business - Additional Information (Detail) $ / shares in Units, $ in Millions</t>
  </si>
  <si>
    <t>May 11, 2017</t>
  </si>
  <si>
    <t>May 09, 2017$ / sharesshares</t>
  </si>
  <si>
    <t>Jan. 31, 2017USD ($)$ / sharesshares</t>
  </si>
  <si>
    <t>Description Of Business [Line Items]</t>
  </si>
  <si>
    <t>Stock issued during period, shares, reverse stock splits</t>
  </si>
  <si>
    <t>Stock Purchase Agreement [Member]</t>
  </si>
  <si>
    <t>Purchasers agreed to pay under Stock purchase agreement | $</t>
  </si>
  <si>
    <t>Tokai Pharmaceuticals Inc [Member]</t>
  </si>
  <si>
    <t>Number of shares Issued under Stock purchase agreement</t>
  </si>
  <si>
    <t>Price of shares Issued under Stock purchase agreement | $ / shares</t>
  </si>
  <si>
    <t>Tokai Pharmaceuticals, Inc. [Member]</t>
  </si>
  <si>
    <t>Common stock and options for common stock reverse stock split description</t>
  </si>
  <si>
    <t>one-for-nine</t>
  </si>
  <si>
    <t>Tokai Pharmaceuticals, Inc. [Member] | Reverse Stock-Split [Member]</t>
  </si>
  <si>
    <t>Stock conversion, conversion ratio</t>
  </si>
  <si>
    <t>Otic Pharma [Member]</t>
  </si>
  <si>
    <t>Percentage of ownership</t>
  </si>
  <si>
    <t>64.00%</t>
  </si>
  <si>
    <t>Otic Pharma [Member] | Reverse Stock-Split [Member]</t>
  </si>
  <si>
    <t>Summary of Significant Accounting Policies - Additional Information (Detail)</t>
  </si>
  <si>
    <t>May 09, 2017</t>
  </si>
  <si>
    <t>Mar. 31, 2018USD ($)Segmentshares</t>
  </si>
  <si>
    <t>Mar. 31, 2017USD ($)shares</t>
  </si>
  <si>
    <t>Dec. 31, 2017USD ($)</t>
  </si>
  <si>
    <t>Summary Of Significant Accounting Policies [Line Items]</t>
  </si>
  <si>
    <t>Working capital</t>
  </si>
  <si>
    <t>Cash, cash equivalents and restricted cash, maturity period</t>
  </si>
  <si>
    <t>three months or less</t>
  </si>
  <si>
    <t>Cash equivalents</t>
  </si>
  <si>
    <t>Number of operating business segments | Segment</t>
  </si>
  <si>
    <t>Impairment of goodwill</t>
  </si>
  <si>
    <t>Impairment of tangible assets</t>
  </si>
  <si>
    <t>Antidilutive securities excluded from computation of earnings per share, amount | shares</t>
  </si>
  <si>
    <t>Stock options exercised | shares</t>
  </si>
  <si>
    <t>Income tax examination, likelihood of settlement, description</t>
  </si>
  <si>
    <t>The second step is to measure the tax benefit as the largest amount that is more than 50% likely of being realized upon settlement.</t>
  </si>
  <si>
    <t>Income tax examination, likelihood of settlement, percentage</t>
  </si>
  <si>
    <t>50.00%</t>
  </si>
  <si>
    <t>Ownership percentage</t>
  </si>
  <si>
    <t>100.00%</t>
  </si>
  <si>
    <t>Otic Pharma, Inc. [Member]</t>
  </si>
  <si>
    <t>Summary of Significant Accounting Policies - Schedule of Common Share Equivalents Included from Computation of Net Loss Per Share (Detail) - USD ($) $ / shares in Units, $ in Thousands</t>
  </si>
  <si>
    <t>Earnings Per Share [Abstract]</t>
  </si>
  <si>
    <t>Net loss available to stockholders of the company</t>
  </si>
  <si>
    <t>Interest accumulated on preferred shares and on preferred shares contingently issuable for little or no cash</t>
  </si>
  <si>
    <t>Net loss attributable to stockholders of preferred shares and to stockholders of preferred shares contingently issuable for little or no cash</t>
  </si>
  <si>
    <t>Net loss used in the calculation of basic and diluted loss per share</t>
  </si>
  <si>
    <t>Net loss per share, basic and diluted</t>
  </si>
  <si>
    <t>Weighted-average number of common shares</t>
  </si>
  <si>
    <t>Summary of Significant Accounting Policies - Reconciliation of Cash, Cash Equivalents, and Restricted Cash (Detail) - USD ($)</t>
  </si>
  <si>
    <t>Dec. 31, 2016</t>
  </si>
  <si>
    <t>Cash Cash Equivalents Restricted Cash And Restricted Cash Equivalents [Abstract]</t>
  </si>
  <si>
    <t>Restricted cash, as part of current assets</t>
  </si>
  <si>
    <t>Total cash and restricted cash shown in the condensed consolidated statements of cash flows</t>
  </si>
  <si>
    <t>Reverse Merger - Additional Information (Detail) - USD ($) $ in Millions</t>
  </si>
  <si>
    <t>Business Acquisition [Line Items]</t>
  </si>
  <si>
    <t>Merger transaction costs</t>
  </si>
  <si>
    <t>Options and warrants in exchange, shares</t>
  </si>
  <si>
    <t>Reverse Merger - Schedule of Purchase Price Consideration (Detail) - Tokai Pharmaceuticals, Inc. [Member] $ in Thousands</t>
  </si>
  <si>
    <t>May 09, 2017USD ($)</t>
  </si>
  <si>
    <t>Total purchase price</t>
  </si>
  <si>
    <t>Common Stock [Member]</t>
  </si>
  <si>
    <t>Premium Paid [Member]</t>
  </si>
  <si>
    <t>Reverse Merger - Schedule of Purchase Price Consideration (Parenthetical) (Detail) $ / shares in Units, $ in Thousands</t>
  </si>
  <si>
    <t>May 09, 2017USD ($)$ / sharesshares</t>
  </si>
  <si>
    <t>Mar. 31, 2018USD ($)shares</t>
  </si>
  <si>
    <t>Dec. 31, 2017USD ($)shares</t>
  </si>
  <si>
    <t>Common stock outstanding | shares</t>
  </si>
  <si>
    <t>Equity | $</t>
  </si>
  <si>
    <t>Closing price per share | $ / shares</t>
  </si>
  <si>
    <t>Common stock reverse stock split description</t>
  </si>
  <si>
    <t>Premium payment over fair value of common stock based on net tangible asset, rate</t>
  </si>
  <si>
    <t>Reverse Stock-Split [Member] | Tokai Pharmaceuticals, Inc. [Member]</t>
  </si>
  <si>
    <t>Common stock reverse stock split ratio</t>
  </si>
  <si>
    <t>Reverse Merger - Summary of Allocation of Estimated Purchase Price to Acquired Assets and Liabilities Assumed (Detail) - USD ($) $ in Thousands</t>
  </si>
  <si>
    <t>Cash, cash equivalents, and restricted cash</t>
  </si>
  <si>
    <t>Prepaids and other current assets</t>
  </si>
  <si>
    <t>Property and equipment</t>
  </si>
  <si>
    <t>Accounts payable, accrued expenses and other liabilities</t>
  </si>
  <si>
    <t>Net assets acquired</t>
  </si>
  <si>
    <t>Reverse Merger - Summary of Combined Results of Operations of Company and Tokai, on a Pro Forma Basis (Detail) $ / shares in Units, $ in Thousands</t>
  </si>
  <si>
    <t>Mar. 31, 2017USD ($)$ / sharesshares</t>
  </si>
  <si>
    <t>Operating expenses</t>
  </si>
  <si>
    <t>Other income, net</t>
  </si>
  <si>
    <t>Net loss per share, basic and diluted | $ / shares</t>
  </si>
  <si>
    <t>Weighted-average shares outstanding, basic and diluted | shares</t>
  </si>
  <si>
    <t>Prepaid Expenses and Other Assets - Prepaid Expenses and Other Assets (Detail) - USD ($) $ in Thousands</t>
  </si>
  <si>
    <t>Prepaid Expense And Other Assets Current [Abstract]</t>
  </si>
  <si>
    <t>Prepaid insurance</t>
  </si>
  <si>
    <t>Prepaid other</t>
  </si>
  <si>
    <t>Other current assets</t>
  </si>
  <si>
    <t>Total prepaid expenses and other current assets</t>
  </si>
  <si>
    <t>Accrued Expenses and Other Liabilities - Schedule of Accrued Expenses and Other Liabilities (Detail) - USD ($) $ in Thousands</t>
  </si>
  <si>
    <t>Accrued Liabilities And Other Liabilities [Abstract]</t>
  </si>
  <si>
    <t>Accrued clinical</t>
  </si>
  <si>
    <t>Accrued compensation and related expenses</t>
  </si>
  <si>
    <t>Accrued professional services</t>
  </si>
  <si>
    <t>Accrued vacation</t>
  </si>
  <si>
    <t>Accrued other</t>
  </si>
  <si>
    <t>Total accrued expenses and other liabilities</t>
  </si>
  <si>
    <t>Commitments and Contingencies - Additional Information (Detail)</t>
  </si>
  <si>
    <t>1 Months Ended</t>
  </si>
  <si>
    <t>12 Months Ended</t>
  </si>
  <si>
    <t>Apr. 30, 2018</t>
  </si>
  <si>
    <t>Nov. 30, 2017USD ($)</t>
  </si>
  <si>
    <t>Dec. 31, 2015USD ($)</t>
  </si>
  <si>
    <t>Nov. 30, 2015USD ($)shares</t>
  </si>
  <si>
    <t>Sep. 30, 2015ft²</t>
  </si>
  <si>
    <t>Feb. 28, 2015USD ($)ft²</t>
  </si>
  <si>
    <t>Mar. 31, 2018USD ($)Milestone</t>
  </si>
  <si>
    <t>Mar. 31, 2017USD ($)</t>
  </si>
  <si>
    <t>Dec. 31, 2017USD ($)Milestone</t>
  </si>
  <si>
    <t>Other Commitments [Line Items]</t>
  </si>
  <si>
    <t>Rental expense</t>
  </si>
  <si>
    <t>Number of milestones achieved | Milestone</t>
  </si>
  <si>
    <t>Indemnification obligations amount</t>
  </si>
  <si>
    <t>Contingent liabilities</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Letter of Credit [Member] | Tokai’s Boston Office [Member]</t>
  </si>
  <si>
    <t>Line of credit for benefit of landlord</t>
  </si>
  <si>
    <t>Sublease [Member]</t>
  </si>
  <si>
    <t>Area of office space | ft²</t>
  </si>
  <si>
    <t>Lease commenced date</t>
  </si>
  <si>
    <t>Apr. 1,
		2015</t>
  </si>
  <si>
    <t>Leases expiration date</t>
  </si>
  <si>
    <t>Dec. 31,
		2016</t>
  </si>
  <si>
    <t>Leases extension date</t>
  </si>
  <si>
    <t>Jul. 31,
		2018</t>
  </si>
  <si>
    <t>Additional advance rent paid for lease termination</t>
  </si>
  <si>
    <t>Three-year Operating Lease [Member]</t>
  </si>
  <si>
    <t>Aug. 31,
		2018</t>
  </si>
  <si>
    <t>Operating lease expiration term</t>
  </si>
  <si>
    <t>3 years</t>
  </si>
  <si>
    <t>Three-year Operating Lease [Member] | Subsequent Event [Member]</t>
  </si>
  <si>
    <t>Sep. 30,
		2021</t>
  </si>
  <si>
    <t>Commitments and Contingencies - Schedule of Future Payments Under Noncancelable Extended Operating Leases (Detail) $ in Thousands</t>
  </si>
  <si>
    <t>Mar. 31, 2018USD ($)</t>
  </si>
  <si>
    <t>2018 (remainder of)</t>
  </si>
  <si>
    <t>Total minimum lease payments</t>
  </si>
  <si>
    <t>Income Taxes - Additional Information (Detail)</t>
  </si>
  <si>
    <t>Dec. 31, 2018</t>
  </si>
  <si>
    <t>Tax Credit Carryforward [Line Items]</t>
  </si>
  <si>
    <t>Federal Income tax rate</t>
  </si>
  <si>
    <t>35.00%</t>
  </si>
  <si>
    <t>Federal statutory income tax rate</t>
  </si>
  <si>
    <t>Israeli Tax Authority [Member] | Foreign Country [Member]</t>
  </si>
  <si>
    <t>Income tax rate</t>
  </si>
  <si>
    <t>24.00%</t>
  </si>
  <si>
    <t>Scenario, Forecast [Member] | Israeli Tax Authority [Member] | Foreign Country [Member]</t>
  </si>
  <si>
    <t>23.00%</t>
  </si>
  <si>
    <t>Scenario Plan [Member]</t>
  </si>
  <si>
    <t>21.00%</t>
  </si>
  <si>
    <t>Stockholders' Equity - Additional Information (Detail) - USD ($)</t>
  </si>
  <si>
    <t>5 Months Ended</t>
  </si>
  <si>
    <t>Mar. 09, 2018</t>
  </si>
  <si>
    <t>Aug. 21, 2017</t>
  </si>
  <si>
    <t>Class of Stock [Line Items]</t>
  </si>
  <si>
    <t>Proceeds from issuance of common stock</t>
  </si>
  <si>
    <t>Piper Jaffray &amp; Co. [Member] | Equity Distribution Agreement [Member]</t>
  </si>
  <si>
    <t>Equity distribution agreement maximum value of common shares issuable</t>
  </si>
  <si>
    <t>Offering costs</t>
  </si>
  <si>
    <t>Piper Jaffray &amp; Co. [Member] | Equity Distribution Agreement [Member] | Common Stock [Member]</t>
  </si>
  <si>
    <t>Common stock number of shares issued</t>
  </si>
  <si>
    <t>Preferred Class B [Member] | OrbiMed Israel Partners Limited Partnership [Member]</t>
  </si>
  <si>
    <t>Number of warrants exercised to purchase shares</t>
  </si>
  <si>
    <t>Warrant exercise price</t>
  </si>
  <si>
    <t>Warrant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_);(#,##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4281</v>
      </c>
    </row>
    <row r="12" spans="1:3">
      <c r="A12" s="4" t="s">
        <v>19</v>
      </c>
      <c r="B12" s="4" t="s">
        <v>20</v>
      </c>
    </row>
    <row r="13" spans="1:3">
      <c r="A13" s="4" t="s">
        <v>21</v>
      </c>
      <c r="B13" s="4" t="s">
        <v>22</v>
      </c>
    </row>
    <row r="14" spans="1:3">
      <c r="A14" s="4" t="s">
        <v>23</v>
      </c>
      <c r="C14" s="5" t="n">
        <v>9407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09</v>
      </c>
      <c r="B1" s="2" t="s">
        <v>1</v>
      </c>
    </row>
    <row r="2" spans="1:2">
      <c r="B2" s="2" t="s">
        <v>2</v>
      </c>
    </row>
    <row r="3" spans="1:2">
      <c r="A3" s="3" t="s">
        <v>87</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32</v>
      </c>
      <c r="B14" s="4" t="s">
        <v>130</v>
      </c>
    </row>
    <row r="15" spans="1:2">
      <c r="A15" s="4" t="s">
        <v>131</v>
      </c>
      <c r="B15" s="4" t="s">
        <v>132</v>
      </c>
    </row>
    <row r="16" spans="1:2">
      <c r="A16" s="4" t="s">
        <v>133</v>
      </c>
      <c r="B16" s="4" t="s">
        <v>134</v>
      </c>
    </row>
    <row r="17" spans="1:2">
      <c r="A17" s="4" t="s">
        <v>135</v>
      </c>
      <c r="B17" s="4" t="s">
        <v>136</v>
      </c>
    </row>
    <row r="18" spans="1:2">
      <c r="A18" s="4" t="s">
        <v>137</v>
      </c>
      <c r="B18" s="4" t="s">
        <v>138</v>
      </c>
    </row>
    <row r="19" spans="1:2">
      <c r="A19" s="4" t="s">
        <v>103</v>
      </c>
      <c r="B19" s="4" t="s">
        <v>139</v>
      </c>
    </row>
    <row r="20" spans="1:2">
      <c r="A20" s="4" t="s">
        <v>140</v>
      </c>
      <c r="B20"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87</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92</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95</v>
      </c>
    </row>
    <row r="4" spans="1:2">
      <c r="A4" s="4" t="s">
        <v>9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9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01</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23000</v>
      </c>
      <c r="C3" s="7" t="n">
        <v>17233000</v>
      </c>
    </row>
    <row r="4" spans="1:3">
      <c r="A4" s="4" t="s">
        <v>28</v>
      </c>
      <c r="B4" s="5" t="n">
        <v>0</v>
      </c>
      <c r="C4" s="5" t="n">
        <v>70000</v>
      </c>
    </row>
    <row r="5" spans="1:3">
      <c r="A5" s="4" t="s">
        <v>29</v>
      </c>
      <c r="B5" s="5" t="n">
        <v>1505000</v>
      </c>
      <c r="C5" s="5" t="n">
        <v>1697000</v>
      </c>
    </row>
    <row r="6" spans="1:3">
      <c r="A6" s="4" t="s">
        <v>30</v>
      </c>
      <c r="B6" s="5" t="n">
        <v>24028000</v>
      </c>
      <c r="C6" s="5" t="n">
        <v>19000000</v>
      </c>
    </row>
    <row r="7" spans="1:3">
      <c r="A7" s="4" t="s">
        <v>31</v>
      </c>
      <c r="B7" s="5" t="n">
        <v>22000</v>
      </c>
      <c r="C7" s="5" t="n">
        <v>25000</v>
      </c>
    </row>
    <row r="8" spans="1:3">
      <c r="A8" s="4" t="s">
        <v>32</v>
      </c>
      <c r="B8" s="5" t="n">
        <v>1867000</v>
      </c>
      <c r="C8" s="5" t="n">
        <v>1867000</v>
      </c>
    </row>
    <row r="9" spans="1:3">
      <c r="A9" s="4" t="s">
        <v>33</v>
      </c>
      <c r="B9" s="5" t="n">
        <v>25917000</v>
      </c>
      <c r="C9" s="5" t="n">
        <v>20892000</v>
      </c>
    </row>
    <row r="10" spans="1:3">
      <c r="A10" s="3" t="s">
        <v>34</v>
      </c>
    </row>
    <row r="11" spans="1:3">
      <c r="A11" s="4" t="s">
        <v>35</v>
      </c>
      <c r="B11" s="5" t="n">
        <v>449000</v>
      </c>
      <c r="C11" s="5" t="n">
        <v>418000</v>
      </c>
    </row>
    <row r="12" spans="1:3">
      <c r="A12" s="4" t="s">
        <v>36</v>
      </c>
      <c r="B12" s="5" t="n">
        <v>428000</v>
      </c>
      <c r="C12" s="5" t="n">
        <v>668000</v>
      </c>
    </row>
    <row r="13" spans="1:3">
      <c r="A13" s="4" t="s">
        <v>37</v>
      </c>
      <c r="B13" s="5" t="n">
        <v>742000</v>
      </c>
      <c r="C13" s="5" t="n">
        <v>354000</v>
      </c>
    </row>
    <row r="14" spans="1:3">
      <c r="A14" s="4" t="s">
        <v>38</v>
      </c>
      <c r="B14" s="5" t="n">
        <v>1619000</v>
      </c>
      <c r="C14" s="5" t="n">
        <v>1440000</v>
      </c>
    </row>
    <row r="15" spans="1:3">
      <c r="A15" s="4" t="s">
        <v>39</v>
      </c>
      <c r="B15" s="4" t="s">
        <v>40</v>
      </c>
      <c r="C15" s="4" t="s">
        <v>40</v>
      </c>
    </row>
    <row r="16" spans="1:3">
      <c r="A16" s="3" t="s">
        <v>41</v>
      </c>
    </row>
    <row r="17" spans="1:3">
      <c r="A17" s="4" t="s">
        <v>42</v>
      </c>
      <c r="B17" s="4" t="s">
        <v>40</v>
      </c>
      <c r="C17" s="4" t="s">
        <v>40</v>
      </c>
    </row>
    <row r="18" spans="1:3">
      <c r="A18" s="4" t="s">
        <v>43</v>
      </c>
      <c r="B18" s="5" t="n">
        <v>9000</v>
      </c>
      <c r="C18" s="5" t="n">
        <v>7000</v>
      </c>
    </row>
    <row r="19" spans="1:3">
      <c r="A19" s="4" t="s">
        <v>44</v>
      </c>
      <c r="B19" s="5" t="n">
        <v>54601000</v>
      </c>
      <c r="C19" s="5" t="n">
        <v>46951000</v>
      </c>
    </row>
    <row r="20" spans="1:3">
      <c r="A20" s="4" t="s">
        <v>45</v>
      </c>
      <c r="B20" s="5" t="n">
        <v>-30312000</v>
      </c>
      <c r="C20" s="5" t="n">
        <v>-27506000</v>
      </c>
    </row>
    <row r="21" spans="1:3">
      <c r="A21" s="4" t="s">
        <v>46</v>
      </c>
      <c r="B21" s="5" t="n">
        <v>24298000</v>
      </c>
      <c r="C21" s="5" t="n">
        <v>19452000</v>
      </c>
    </row>
    <row r="22" spans="1:3">
      <c r="A22" s="4" t="s">
        <v>47</v>
      </c>
      <c r="B22" s="7" t="n">
        <v>25917000</v>
      </c>
      <c r="C22" s="7" t="n">
        <v>208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37"/>
    <col customWidth="1" max="5" min="5" width="14"/>
  </cols>
  <sheetData>
    <row r="1" spans="1:5">
      <c r="A1" s="1" t="s">
        <v>162</v>
      </c>
      <c r="B1" s="2" t="s">
        <v>163</v>
      </c>
      <c r="C1" s="2" t="s">
        <v>164</v>
      </c>
      <c r="D1" s="2" t="s">
        <v>165</v>
      </c>
      <c r="E1" s="2" t="s">
        <v>2</v>
      </c>
    </row>
    <row r="2" spans="1:5">
      <c r="A2" s="3" t="s">
        <v>166</v>
      </c>
    </row>
    <row r="3" spans="1:5">
      <c r="A3" s="4" t="s">
        <v>167</v>
      </c>
      <c r="C3" s="5" t="n">
        <v>840115</v>
      </c>
    </row>
    <row r="4" spans="1:5">
      <c r="A4" s="4" t="s">
        <v>168</v>
      </c>
    </row>
    <row r="5" spans="1:5">
      <c r="A5" s="3" t="s">
        <v>166</v>
      </c>
    </row>
    <row r="6" spans="1:5">
      <c r="A6" s="4" t="s">
        <v>169</v>
      </c>
      <c r="D6" s="7" t="n">
        <v>4</v>
      </c>
    </row>
    <row r="7" spans="1:5">
      <c r="A7" s="4" t="s">
        <v>170</v>
      </c>
    </row>
    <row r="8" spans="1:5">
      <c r="A8" s="3" t="s">
        <v>166</v>
      </c>
    </row>
    <row r="9" spans="1:5">
      <c r="A9" s="4" t="s">
        <v>171</v>
      </c>
      <c r="D9" s="5" t="n">
        <v>400400</v>
      </c>
    </row>
    <row r="10" spans="1:5">
      <c r="A10" s="4" t="s">
        <v>172</v>
      </c>
      <c r="D10" s="9" t="n">
        <v>9.99</v>
      </c>
    </row>
    <row r="11" spans="1:5">
      <c r="A11" s="4" t="s">
        <v>173</v>
      </c>
    </row>
    <row r="12" spans="1:5">
      <c r="A12" s="3" t="s">
        <v>166</v>
      </c>
    </row>
    <row r="13" spans="1:5">
      <c r="A13" s="4" t="s">
        <v>167</v>
      </c>
      <c r="C13" s="5" t="n">
        <v>4027693</v>
      </c>
    </row>
    <row r="14" spans="1:5">
      <c r="A14" s="4" t="s">
        <v>174</v>
      </c>
      <c r="B14" s="4" t="s">
        <v>175</v>
      </c>
    </row>
    <row r="15" spans="1:5">
      <c r="A15" s="4" t="s">
        <v>172</v>
      </c>
      <c r="C15" s="9" t="n">
        <v>5.76</v>
      </c>
    </row>
    <row r="16" spans="1:5">
      <c r="A16" s="4" t="s">
        <v>176</v>
      </c>
    </row>
    <row r="17" spans="1:5">
      <c r="A17" s="3" t="s">
        <v>166</v>
      </c>
    </row>
    <row r="18" spans="1:5">
      <c r="A18" s="4" t="s">
        <v>177</v>
      </c>
      <c r="B18" s="10" t="n">
        <v>0.111111111</v>
      </c>
    </row>
    <row r="19" spans="1:5">
      <c r="A19" s="4" t="s">
        <v>178</v>
      </c>
    </row>
    <row r="20" spans="1:5">
      <c r="A20" s="3" t="s">
        <v>166</v>
      </c>
    </row>
    <row r="21" spans="1:5">
      <c r="A21" s="4" t="s">
        <v>174</v>
      </c>
      <c r="E21" s="4" t="s">
        <v>175</v>
      </c>
    </row>
    <row r="22" spans="1:5">
      <c r="A22" s="4" t="s">
        <v>179</v>
      </c>
      <c r="D22" s="4" t="s">
        <v>180</v>
      </c>
    </row>
    <row r="23" spans="1:5">
      <c r="A23" s="4" t="s">
        <v>181</v>
      </c>
    </row>
    <row r="24" spans="1:5">
      <c r="A24" s="3" t="s">
        <v>166</v>
      </c>
    </row>
    <row r="25" spans="1:5">
      <c r="A25" s="4" t="s">
        <v>177</v>
      </c>
      <c r="B25" s="10" t="n">
        <v>0.111111111</v>
      </c>
      <c r="C25" s="10" t="n">
        <v>0.1111111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27"/>
    <col customWidth="1" max="6" min="6" width="21"/>
  </cols>
  <sheetData>
    <row r="1" spans="1:6">
      <c r="A1" s="1" t="s">
        <v>182</v>
      </c>
      <c r="B1" s="2" t="s">
        <v>163</v>
      </c>
      <c r="C1" s="2" t="s">
        <v>183</v>
      </c>
      <c r="D1" s="2" t="s">
        <v>184</v>
      </c>
      <c r="E1" s="2" t="s">
        <v>185</v>
      </c>
      <c r="F1" s="2" t="s">
        <v>186</v>
      </c>
    </row>
    <row r="2" spans="1:6">
      <c r="A2" s="3" t="s">
        <v>187</v>
      </c>
    </row>
    <row r="3" spans="1:6">
      <c r="A3" s="4" t="s">
        <v>71</v>
      </c>
      <c r="D3" s="7" t="n">
        <v>-2806000</v>
      </c>
      <c r="E3" s="7" t="n">
        <v>-1374000</v>
      </c>
    </row>
    <row r="4" spans="1:6">
      <c r="A4" s="4" t="s">
        <v>27</v>
      </c>
      <c r="D4" s="5" t="n">
        <v>22523000</v>
      </c>
      <c r="F4" s="7" t="n">
        <v>17233000</v>
      </c>
    </row>
    <row r="5" spans="1:6">
      <c r="A5" s="4" t="s">
        <v>188</v>
      </c>
      <c r="D5" s="5" t="n">
        <v>22400000</v>
      </c>
    </row>
    <row r="6" spans="1:6">
      <c r="A6" s="4" t="s">
        <v>45</v>
      </c>
      <c r="D6" s="7" t="n">
        <v>-30312000</v>
      </c>
      <c r="F6" s="5" t="n">
        <v>-27506000</v>
      </c>
    </row>
    <row r="7" spans="1:6">
      <c r="A7" s="4" t="s">
        <v>189</v>
      </c>
      <c r="D7" s="4" t="s">
        <v>190</v>
      </c>
    </row>
    <row r="8" spans="1:6">
      <c r="A8" s="4" t="s">
        <v>191</v>
      </c>
      <c r="D8" s="7" t="n">
        <v>0</v>
      </c>
      <c r="F8" s="5" t="n">
        <v>0</v>
      </c>
    </row>
    <row r="9" spans="1:6">
      <c r="A9" s="4" t="s">
        <v>28</v>
      </c>
      <c r="D9" s="7" t="n">
        <v>0</v>
      </c>
      <c r="F9" s="5" t="n">
        <v>70000</v>
      </c>
    </row>
    <row r="10" spans="1:6">
      <c r="A10" s="4" t="s">
        <v>192</v>
      </c>
      <c r="D10" s="5" t="n">
        <v>1</v>
      </c>
    </row>
    <row r="11" spans="1:6">
      <c r="A11" s="4" t="s">
        <v>193</v>
      </c>
      <c r="D11" s="7" t="n">
        <v>0</v>
      </c>
      <c r="F11" s="7" t="n">
        <v>0</v>
      </c>
    </row>
    <row r="12" spans="1:6">
      <c r="A12" s="4" t="s">
        <v>194</v>
      </c>
      <c r="D12" s="7" t="n">
        <v>0</v>
      </c>
    </row>
    <row r="13" spans="1:6">
      <c r="A13" s="4" t="s">
        <v>195</v>
      </c>
      <c r="D13" s="5" t="n">
        <v>816766</v>
      </c>
      <c r="E13" s="5" t="n">
        <v>58039</v>
      </c>
    </row>
    <row r="14" spans="1:6">
      <c r="A14" s="4" t="s">
        <v>196</v>
      </c>
      <c r="D14" s="5" t="n">
        <v>0</v>
      </c>
    </row>
    <row r="15" spans="1:6">
      <c r="A15" s="4" t="s">
        <v>197</v>
      </c>
      <c r="D15" s="4" t="s">
        <v>198</v>
      </c>
    </row>
    <row r="16" spans="1:6">
      <c r="A16" s="4" t="s">
        <v>199</v>
      </c>
      <c r="D16" s="4" t="s">
        <v>200</v>
      </c>
    </row>
    <row r="17" spans="1:6">
      <c r="A17" s="4" t="s">
        <v>178</v>
      </c>
    </row>
    <row r="18" spans="1:6">
      <c r="A18" s="3" t="s">
        <v>187</v>
      </c>
    </row>
    <row r="19" spans="1:6">
      <c r="A19" s="4" t="s">
        <v>201</v>
      </c>
      <c r="D19" s="4" t="s">
        <v>202</v>
      </c>
    </row>
    <row r="20" spans="1:6">
      <c r="A20" s="4" t="s">
        <v>174</v>
      </c>
      <c r="D20" s="4" t="s">
        <v>175</v>
      </c>
    </row>
    <row r="21" spans="1:6">
      <c r="A21" s="4" t="s">
        <v>181</v>
      </c>
    </row>
    <row r="22" spans="1:6">
      <c r="A22" s="3" t="s">
        <v>187</v>
      </c>
    </row>
    <row r="23" spans="1:6">
      <c r="A23" s="4" t="s">
        <v>177</v>
      </c>
      <c r="B23" s="10" t="n">
        <v>0.111111111</v>
      </c>
      <c r="C23" s="10" t="n">
        <v>0.111111111</v>
      </c>
    </row>
    <row r="24" spans="1:6">
      <c r="A24" s="4" t="s">
        <v>203</v>
      </c>
    </row>
    <row r="25" spans="1:6">
      <c r="A25" s="3" t="s">
        <v>187</v>
      </c>
    </row>
    <row r="26" spans="1:6">
      <c r="A26" s="4" t="s">
        <v>201</v>
      </c>
      <c r="D26" s="4" t="s">
        <v>2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9</v>
      </c>
    </row>
    <row r="3" spans="1:3">
      <c r="A3" s="3" t="s">
        <v>205</v>
      </c>
    </row>
    <row r="4" spans="1:3">
      <c r="A4" s="4" t="s">
        <v>206</v>
      </c>
      <c r="B4" s="7" t="n">
        <v>-2806</v>
      </c>
      <c r="C4" s="7" t="n">
        <v>-1374</v>
      </c>
    </row>
    <row r="5" spans="1:3">
      <c r="A5" s="4" t="s">
        <v>207</v>
      </c>
      <c r="C5" s="5" t="n">
        <v>-229</v>
      </c>
    </row>
    <row r="6" spans="1:3">
      <c r="A6" s="4" t="s">
        <v>208</v>
      </c>
      <c r="C6" s="5" t="n">
        <v>1357</v>
      </c>
    </row>
    <row r="7" spans="1:3">
      <c r="A7" s="4" t="s">
        <v>209</v>
      </c>
      <c r="B7" s="7" t="n">
        <v>-2806</v>
      </c>
      <c r="C7" s="7" t="n">
        <v>-246</v>
      </c>
    </row>
    <row r="8" spans="1:3">
      <c r="A8" s="4" t="s">
        <v>210</v>
      </c>
      <c r="B8" s="9" t="n">
        <v>-0.36</v>
      </c>
      <c r="C8" s="9" t="n">
        <v>-0.59</v>
      </c>
    </row>
    <row r="9" spans="1:3">
      <c r="A9" s="4" t="s">
        <v>211</v>
      </c>
      <c r="B9" s="5" t="n">
        <v>7749263</v>
      </c>
      <c r="C9" s="5" t="n">
        <v>4136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5</v>
      </c>
      <c r="D1" s="2" t="s">
        <v>59</v>
      </c>
      <c r="E1" s="2" t="s">
        <v>213</v>
      </c>
    </row>
    <row r="2" spans="1:5">
      <c r="A2" s="3" t="s">
        <v>214</v>
      </c>
    </row>
    <row r="3" spans="1:5">
      <c r="A3" s="4" t="s">
        <v>27</v>
      </c>
      <c r="B3" s="7" t="n">
        <v>22523000</v>
      </c>
      <c r="C3" s="7" t="n">
        <v>17233000</v>
      </c>
    </row>
    <row r="4" spans="1:5">
      <c r="A4" s="4" t="s">
        <v>215</v>
      </c>
      <c r="B4" s="5" t="n">
        <v>0</v>
      </c>
      <c r="C4" s="5" t="n">
        <v>70000</v>
      </c>
    </row>
    <row r="5" spans="1:5">
      <c r="A5" s="4" t="s">
        <v>216</v>
      </c>
      <c r="B5" s="7" t="n">
        <v>22523000</v>
      </c>
      <c r="C5" s="7" t="n">
        <v>17303000</v>
      </c>
      <c r="D5" s="7" t="n">
        <v>635000</v>
      </c>
      <c r="E5" s="7" t="n">
        <v>111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217</v>
      </c>
      <c r="B1" s="2" t="s">
        <v>183</v>
      </c>
      <c r="C1" s="2" t="s">
        <v>59</v>
      </c>
      <c r="D1" s="2" t="s">
        <v>2</v>
      </c>
      <c r="E1" s="2" t="s">
        <v>25</v>
      </c>
    </row>
    <row r="2" spans="1:5">
      <c r="A2" s="3" t="s">
        <v>218</v>
      </c>
    </row>
    <row r="3" spans="1:5">
      <c r="A3" s="4" t="s">
        <v>56</v>
      </c>
      <c r="D3" s="5" t="n">
        <v>9407024</v>
      </c>
      <c r="E3" s="5" t="n">
        <v>7110414</v>
      </c>
    </row>
    <row r="4" spans="1:5">
      <c r="A4" s="4" t="s">
        <v>173</v>
      </c>
    </row>
    <row r="5" spans="1:5">
      <c r="A5" s="3" t="s">
        <v>218</v>
      </c>
    </row>
    <row r="6" spans="1:5">
      <c r="A6" s="4" t="s">
        <v>56</v>
      </c>
      <c r="B6" s="5" t="n">
        <v>4027693</v>
      </c>
    </row>
    <row r="7" spans="1:5">
      <c r="A7" s="4" t="s">
        <v>219</v>
      </c>
      <c r="C7" s="11" t="n">
        <v>1.6</v>
      </c>
    </row>
    <row r="8" spans="1:5">
      <c r="A8" s="4" t="s">
        <v>178</v>
      </c>
    </row>
    <row r="9" spans="1:5">
      <c r="A9" s="3" t="s">
        <v>218</v>
      </c>
    </row>
    <row r="10" spans="1:5">
      <c r="A10" s="4" t="s">
        <v>220</v>
      </c>
      <c r="B10" s="5" t="n">
        <v>840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21</v>
      </c>
      <c r="B1" s="2" t="s">
        <v>222</v>
      </c>
    </row>
    <row r="2" spans="1:2">
      <c r="A2" s="3" t="s">
        <v>218</v>
      </c>
    </row>
    <row r="3" spans="1:2">
      <c r="A3" s="4" t="s">
        <v>223</v>
      </c>
      <c r="B3" s="7" t="n">
        <v>23375</v>
      </c>
    </row>
    <row r="4" spans="1:2">
      <c r="A4" s="4" t="s">
        <v>224</v>
      </c>
    </row>
    <row r="5" spans="1:2">
      <c r="A5" s="3" t="s">
        <v>218</v>
      </c>
    </row>
    <row r="6" spans="1:2">
      <c r="A6" s="4" t="s">
        <v>223</v>
      </c>
      <c r="B6" s="5" t="n">
        <v>14486</v>
      </c>
    </row>
    <row r="7" spans="1:2">
      <c r="A7" s="4" t="s">
        <v>225</v>
      </c>
    </row>
    <row r="8" spans="1:2">
      <c r="A8" s="3" t="s">
        <v>218</v>
      </c>
    </row>
    <row r="9" spans="1:2">
      <c r="A9" s="4" t="s">
        <v>223</v>
      </c>
      <c r="B9" s="7" t="n">
        <v>8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7"/>
  </cols>
  <sheetData>
    <row r="1" spans="1:5">
      <c r="A1" s="1" t="s">
        <v>226</v>
      </c>
      <c r="B1" s="2" t="s">
        <v>163</v>
      </c>
      <c r="C1" s="2" t="s">
        <v>227</v>
      </c>
      <c r="D1" s="2" t="s">
        <v>228</v>
      </c>
      <c r="E1" s="2" t="s">
        <v>229</v>
      </c>
    </row>
    <row r="2" spans="1:5">
      <c r="A2" s="3" t="s">
        <v>218</v>
      </c>
    </row>
    <row r="3" spans="1:5">
      <c r="A3" s="4" t="s">
        <v>230</v>
      </c>
      <c r="D3" s="5" t="n">
        <v>9407024</v>
      </c>
      <c r="E3" s="5" t="n">
        <v>7110414</v>
      </c>
    </row>
    <row r="4" spans="1:5">
      <c r="A4" s="4" t="s">
        <v>231</v>
      </c>
      <c r="D4" s="7" t="n">
        <v>24298</v>
      </c>
      <c r="E4" s="7" t="n">
        <v>19452</v>
      </c>
    </row>
    <row r="5" spans="1:5">
      <c r="A5" s="4" t="s">
        <v>173</v>
      </c>
    </row>
    <row r="6" spans="1:5">
      <c r="A6" s="3" t="s">
        <v>218</v>
      </c>
    </row>
    <row r="7" spans="1:5">
      <c r="A7" s="4" t="s">
        <v>230</v>
      </c>
      <c r="C7" s="5" t="n">
        <v>2515739</v>
      </c>
    </row>
    <row r="8" spans="1:5">
      <c r="A8" s="4" t="s">
        <v>232</v>
      </c>
      <c r="C8" s="9" t="n">
        <v>5.76</v>
      </c>
    </row>
    <row r="9" spans="1:5">
      <c r="A9" s="4" t="s">
        <v>233</v>
      </c>
      <c r="B9" s="4" t="s">
        <v>175</v>
      </c>
    </row>
    <row r="10" spans="1:5">
      <c r="A10" s="4" t="s">
        <v>234</v>
      </c>
      <c r="C10" s="12" t="n">
        <v>1.08</v>
      </c>
    </row>
    <row r="11" spans="1:5">
      <c r="A11" s="4" t="s">
        <v>231</v>
      </c>
      <c r="C11" s="7" t="n">
        <v>21500</v>
      </c>
    </row>
    <row r="12" spans="1:5">
      <c r="A12" s="4" t="s">
        <v>235</v>
      </c>
    </row>
    <row r="13" spans="1:5">
      <c r="A13" s="3" t="s">
        <v>218</v>
      </c>
    </row>
    <row r="14" spans="1:5">
      <c r="A14" s="4" t="s">
        <v>236</v>
      </c>
      <c r="B14" s="10" t="n">
        <v>0.1111111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37</v>
      </c>
      <c r="B1" s="2" t="s">
        <v>2</v>
      </c>
      <c r="C1" s="2" t="s">
        <v>25</v>
      </c>
      <c r="D1" s="2" t="s">
        <v>183</v>
      </c>
    </row>
    <row r="2" spans="1:4">
      <c r="A2" s="3" t="s">
        <v>218</v>
      </c>
    </row>
    <row r="3" spans="1:4">
      <c r="A3" s="4" t="s">
        <v>32</v>
      </c>
      <c r="B3" s="7" t="n">
        <v>1867</v>
      </c>
      <c r="C3" s="7" t="n">
        <v>1867</v>
      </c>
    </row>
    <row r="4" spans="1:4">
      <c r="A4" s="4" t="s">
        <v>173</v>
      </c>
    </row>
    <row r="5" spans="1:4">
      <c r="A5" s="3" t="s">
        <v>218</v>
      </c>
    </row>
    <row r="6" spans="1:4">
      <c r="A6" s="4" t="s">
        <v>238</v>
      </c>
      <c r="D6" s="7" t="n">
        <v>23250</v>
      </c>
    </row>
    <row r="7" spans="1:4">
      <c r="A7" s="4" t="s">
        <v>239</v>
      </c>
      <c r="D7" s="5" t="n">
        <v>1132</v>
      </c>
    </row>
    <row r="8" spans="1:4">
      <c r="A8" s="4" t="s">
        <v>240</v>
      </c>
      <c r="D8" s="5" t="n">
        <v>73</v>
      </c>
    </row>
    <row r="9" spans="1:4">
      <c r="A9" s="4" t="s">
        <v>32</v>
      </c>
      <c r="D9" s="5" t="n">
        <v>1867</v>
      </c>
    </row>
    <row r="10" spans="1:4">
      <c r="A10" s="4" t="s">
        <v>241</v>
      </c>
      <c r="D10" s="5" t="n">
        <v>-2947</v>
      </c>
    </row>
    <row r="11" spans="1:4">
      <c r="A11" s="4" t="s">
        <v>242</v>
      </c>
      <c r="D11" s="7" t="n">
        <v>23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43</v>
      </c>
      <c r="B1" s="2" t="s">
        <v>1</v>
      </c>
    </row>
    <row r="2" spans="1:2">
      <c r="B2" s="2" t="s">
        <v>244</v>
      </c>
    </row>
    <row r="3" spans="1:2">
      <c r="A3" s="3" t="s">
        <v>245</v>
      </c>
    </row>
    <row r="4" spans="1:2">
      <c r="A4" s="4" t="s">
        <v>61</v>
      </c>
      <c r="B4" s="7" t="n">
        <v>785</v>
      </c>
    </row>
    <row r="5" spans="1:2">
      <c r="A5" s="4" t="s">
        <v>62</v>
      </c>
      <c r="B5" s="5" t="n">
        <v>2882</v>
      </c>
    </row>
    <row r="6" spans="1:2">
      <c r="A6" s="4" t="s">
        <v>63</v>
      </c>
      <c r="B6" s="5" t="n">
        <v>3667</v>
      </c>
    </row>
    <row r="7" spans="1:2">
      <c r="A7" s="4" t="s">
        <v>64</v>
      </c>
      <c r="B7" s="5" t="n">
        <v>-3667</v>
      </c>
    </row>
    <row r="8" spans="1:2">
      <c r="A8" s="4" t="s">
        <v>246</v>
      </c>
      <c r="B8" s="5" t="n">
        <v>37</v>
      </c>
    </row>
    <row r="9" spans="1:2">
      <c r="A9" s="4" t="s">
        <v>66</v>
      </c>
      <c r="B9" s="7" t="n">
        <v>-3630</v>
      </c>
    </row>
    <row r="10" spans="1:2">
      <c r="A10" s="4" t="s">
        <v>247</v>
      </c>
      <c r="B10" s="9" t="n">
        <v>-0.54</v>
      </c>
    </row>
    <row r="11" spans="1:2">
      <c r="A11" s="4" t="s">
        <v>248</v>
      </c>
      <c r="B11" s="5" t="n">
        <v>66861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1370</v>
      </c>
      <c r="C3" s="7" t="n">
        <v>1518</v>
      </c>
    </row>
    <row r="4" spans="1:3">
      <c r="A4" s="4" t="s">
        <v>252</v>
      </c>
      <c r="B4" s="5" t="n">
        <v>118</v>
      </c>
      <c r="C4" s="5" t="n">
        <v>161</v>
      </c>
    </row>
    <row r="5" spans="1:3">
      <c r="A5" s="4" t="s">
        <v>253</v>
      </c>
      <c r="B5" s="5" t="n">
        <v>17</v>
      </c>
      <c r="C5" s="5" t="n">
        <v>18</v>
      </c>
    </row>
    <row r="6" spans="1:3">
      <c r="A6" s="4" t="s">
        <v>254</v>
      </c>
      <c r="B6" s="7" t="n">
        <v>1505</v>
      </c>
      <c r="C6" s="7" t="n">
        <v>16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v>
      </c>
      <c r="C4" s="5" t="n">
        <v>5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200000000</v>
      </c>
      <c r="C8" s="5" t="n">
        <v>200000000</v>
      </c>
    </row>
    <row r="9" spans="1:3">
      <c r="A9" s="4" t="s">
        <v>56</v>
      </c>
      <c r="B9" s="5" t="n">
        <v>9407024</v>
      </c>
      <c r="C9" s="5" t="n">
        <v>7110414</v>
      </c>
    </row>
    <row r="10" spans="1:3">
      <c r="A10" s="4" t="s">
        <v>57</v>
      </c>
      <c r="B10" s="5" t="n">
        <v>9407024</v>
      </c>
      <c r="C10" s="5" t="n">
        <v>7110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05</v>
      </c>
      <c r="C3" s="7" t="n">
        <v>85</v>
      </c>
    </row>
    <row r="4" spans="1:3">
      <c r="A4" s="4" t="s">
        <v>258</v>
      </c>
      <c r="B4" s="5" t="n">
        <v>39</v>
      </c>
    </row>
    <row r="5" spans="1:3">
      <c r="A5" s="4" t="s">
        <v>259</v>
      </c>
      <c r="B5" s="5" t="n">
        <v>372</v>
      </c>
      <c r="C5" s="5" t="n">
        <v>158</v>
      </c>
    </row>
    <row r="6" spans="1:3">
      <c r="A6" s="4" t="s">
        <v>260</v>
      </c>
      <c r="B6" s="5" t="n">
        <v>138</v>
      </c>
      <c r="C6" s="5" t="n">
        <v>111</v>
      </c>
    </row>
    <row r="7" spans="1:3">
      <c r="A7" s="4" t="s">
        <v>261</v>
      </c>
      <c r="B7" s="5" t="n">
        <v>88</v>
      </c>
    </row>
    <row r="8" spans="1:3">
      <c r="A8" s="4" t="s">
        <v>262</v>
      </c>
      <c r="B8" s="7" t="n">
        <v>742</v>
      </c>
      <c r="C8" s="7" t="n">
        <v>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17"/>
    <col customWidth="1" max="7" min="7" width="24"/>
    <col customWidth="1" max="8" min="8" width="30"/>
    <col customWidth="1" max="9" min="9" width="21"/>
    <col customWidth="1" max="10" min="10" width="30"/>
  </cols>
  <sheetData>
    <row r="1" spans="1:10">
      <c r="A1" s="1" t="s">
        <v>263</v>
      </c>
      <c r="B1" s="2" t="s">
        <v>264</v>
      </c>
      <c r="H1" s="2" t="s">
        <v>1</v>
      </c>
      <c r="J1" s="2" t="s">
        <v>265</v>
      </c>
    </row>
    <row r="2" spans="1:10">
      <c r="B2" s="2" t="s">
        <v>266</v>
      </c>
      <c r="C2" s="2" t="s">
        <v>267</v>
      </c>
      <c r="D2" s="2" t="s">
        <v>268</v>
      </c>
      <c r="E2" s="2" t="s">
        <v>269</v>
      </c>
      <c r="F2" s="2" t="s">
        <v>270</v>
      </c>
      <c r="G2" s="2" t="s">
        <v>271</v>
      </c>
      <c r="H2" s="2" t="s">
        <v>272</v>
      </c>
      <c r="I2" s="2" t="s">
        <v>273</v>
      </c>
      <c r="J2" s="2" t="s">
        <v>274</v>
      </c>
    </row>
    <row r="3" spans="1:10">
      <c r="A3" s="3" t="s">
        <v>275</v>
      </c>
    </row>
    <row r="4" spans="1:10">
      <c r="A4" s="4" t="s">
        <v>276</v>
      </c>
      <c r="H4" s="7" t="n">
        <v>42000</v>
      </c>
      <c r="I4" s="7" t="n">
        <v>41000</v>
      </c>
    </row>
    <row r="5" spans="1:10">
      <c r="A5" s="4" t="s">
        <v>215</v>
      </c>
      <c r="H5" s="7" t="n">
        <v>0</v>
      </c>
      <c r="J5" s="7" t="n">
        <v>70000</v>
      </c>
    </row>
    <row r="6" spans="1:10">
      <c r="A6" s="4" t="s">
        <v>277</v>
      </c>
      <c r="H6" s="5" t="n">
        <v>0</v>
      </c>
      <c r="J6" s="5" t="n">
        <v>0</v>
      </c>
    </row>
    <row r="7" spans="1:10">
      <c r="A7" s="4" t="s">
        <v>278</v>
      </c>
      <c r="H7" s="7" t="n">
        <v>0</v>
      </c>
    </row>
    <row r="8" spans="1:10">
      <c r="A8" s="4" t="s">
        <v>279</v>
      </c>
      <c r="H8" s="7" t="n">
        <v>0</v>
      </c>
    </row>
    <row r="9" spans="1:10">
      <c r="A9" s="4" t="s">
        <v>280</v>
      </c>
    </row>
    <row r="10" spans="1:10">
      <c r="A10" s="3" t="s">
        <v>275</v>
      </c>
    </row>
    <row r="11" spans="1:10">
      <c r="A11" s="4" t="s">
        <v>281</v>
      </c>
      <c r="D11" s="7" t="n">
        <v>36000000</v>
      </c>
    </row>
    <row r="12" spans="1:10">
      <c r="A12" s="4" t="s">
        <v>282</v>
      </c>
      <c r="D12" s="4" t="s">
        <v>283</v>
      </c>
    </row>
    <row r="13" spans="1:10">
      <c r="A13" s="4" t="s">
        <v>284</v>
      </c>
    </row>
    <row r="14" spans="1:10">
      <c r="A14" s="3" t="s">
        <v>275</v>
      </c>
    </row>
    <row r="15" spans="1:10">
      <c r="A15" s="4" t="s">
        <v>285</v>
      </c>
      <c r="D15" s="7" t="n">
        <v>42100000</v>
      </c>
    </row>
    <row r="16" spans="1:10">
      <c r="A16" s="4" t="s">
        <v>286</v>
      </c>
    </row>
    <row r="17" spans="1:10">
      <c r="A17" s="3" t="s">
        <v>275</v>
      </c>
    </row>
    <row r="18" spans="1:10">
      <c r="A18" s="4" t="s">
        <v>287</v>
      </c>
      <c r="D18" s="5" t="n">
        <v>1000000000</v>
      </c>
    </row>
    <row r="19" spans="1:10">
      <c r="A19" s="4" t="s">
        <v>288</v>
      </c>
    </row>
    <row r="20" spans="1:10">
      <c r="A20" s="3" t="s">
        <v>275</v>
      </c>
    </row>
    <row r="21" spans="1:10">
      <c r="A21" s="4" t="s">
        <v>289</v>
      </c>
      <c r="D21" s="7" t="n">
        <v>537000</v>
      </c>
    </row>
    <row r="22" spans="1:10">
      <c r="A22" s="4" t="s">
        <v>290</v>
      </c>
    </row>
    <row r="23" spans="1:10">
      <c r="A23" s="3" t="s">
        <v>275</v>
      </c>
    </row>
    <row r="24" spans="1:10">
      <c r="A24" s="4" t="s">
        <v>291</v>
      </c>
      <c r="E24" s="7" t="n">
        <v>750000</v>
      </c>
    </row>
    <row r="25" spans="1:10">
      <c r="A25" s="4" t="s">
        <v>292</v>
      </c>
      <c r="E25" s="5" t="n">
        <v>9780</v>
      </c>
    </row>
    <row r="26" spans="1:10">
      <c r="A26" s="4" t="s">
        <v>293</v>
      </c>
    </row>
    <row r="27" spans="1:10">
      <c r="A27" s="3" t="s">
        <v>275</v>
      </c>
    </row>
    <row r="28" spans="1:10">
      <c r="A28" s="4" t="s">
        <v>294</v>
      </c>
      <c r="G28" s="7" t="n">
        <v>70000</v>
      </c>
    </row>
    <row r="29" spans="1:10">
      <c r="A29" s="4" t="s">
        <v>295</v>
      </c>
    </row>
    <row r="30" spans="1:10">
      <c r="A30" s="3" t="s">
        <v>275</v>
      </c>
    </row>
    <row r="31" spans="1:10">
      <c r="A31" s="4" t="s">
        <v>296</v>
      </c>
      <c r="G31" s="5" t="n">
        <v>15981</v>
      </c>
    </row>
    <row r="32" spans="1:10">
      <c r="A32" s="4" t="s">
        <v>297</v>
      </c>
      <c r="G32" s="4" t="s">
        <v>298</v>
      </c>
    </row>
    <row r="33" spans="1:10">
      <c r="A33" s="4" t="s">
        <v>299</v>
      </c>
      <c r="G33" s="4" t="s">
        <v>300</v>
      </c>
    </row>
    <row r="34" spans="1:10">
      <c r="A34" s="4" t="s">
        <v>301</v>
      </c>
      <c r="G34" s="4" t="s">
        <v>302</v>
      </c>
    </row>
    <row r="35" spans="1:10">
      <c r="A35" s="4" t="s">
        <v>303</v>
      </c>
      <c r="C35" s="7" t="n">
        <v>455000</v>
      </c>
    </row>
    <row r="36" spans="1:10">
      <c r="A36" s="4" t="s">
        <v>304</v>
      </c>
    </row>
    <row r="37" spans="1:10">
      <c r="A37" s="3" t="s">
        <v>275</v>
      </c>
    </row>
    <row r="38" spans="1:10">
      <c r="A38" s="4" t="s">
        <v>296</v>
      </c>
      <c r="F38" s="5" t="n">
        <v>5197</v>
      </c>
    </row>
    <row r="39" spans="1:10">
      <c r="A39" s="4" t="s">
        <v>299</v>
      </c>
      <c r="F39" s="4" t="s">
        <v>305</v>
      </c>
    </row>
    <row r="40" spans="1:10">
      <c r="A40" s="4" t="s">
        <v>306</v>
      </c>
      <c r="F40" s="4" t="s">
        <v>307</v>
      </c>
    </row>
    <row r="41" spans="1:10">
      <c r="A41" s="4" t="s">
        <v>308</v>
      </c>
    </row>
    <row r="42" spans="1:10">
      <c r="A42" s="3" t="s">
        <v>275</v>
      </c>
    </row>
    <row r="43" spans="1:10">
      <c r="A43" s="4" t="s">
        <v>301</v>
      </c>
      <c r="B43" s="4" t="s">
        <v>309</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01</v>
      </c>
    </row>
    <row r="3" spans="1:2">
      <c r="A3" s="4" t="s">
        <v>312</v>
      </c>
      <c r="B3" s="7" t="n">
        <v>130</v>
      </c>
    </row>
    <row r="4" spans="1:2">
      <c r="A4" s="5" t="n">
        <v>2019</v>
      </c>
      <c r="B4" s="5" t="n">
        <v>187</v>
      </c>
    </row>
    <row r="5" spans="1:2">
      <c r="A5" s="5" t="n">
        <v>2020</v>
      </c>
      <c r="B5" s="5" t="n">
        <v>195</v>
      </c>
    </row>
    <row r="6" spans="1:2">
      <c r="A6" s="5" t="n">
        <v>2021</v>
      </c>
      <c r="B6" s="5" t="n">
        <v>152</v>
      </c>
    </row>
    <row r="7" spans="1:2">
      <c r="A7" s="4" t="s">
        <v>313</v>
      </c>
      <c r="B7" s="7" t="n">
        <v>6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265</v>
      </c>
    </row>
    <row r="2" spans="1:3">
      <c r="B2" s="2" t="s">
        <v>315</v>
      </c>
      <c r="C2" s="2" t="s">
        <v>25</v>
      </c>
    </row>
    <row r="3" spans="1:3">
      <c r="A3" s="3" t="s">
        <v>316</v>
      </c>
    </row>
    <row r="4" spans="1:3">
      <c r="A4" s="4" t="s">
        <v>317</v>
      </c>
      <c r="C4" s="4" t="s">
        <v>318</v>
      </c>
    </row>
    <row r="5" spans="1:3">
      <c r="A5" s="4" t="s">
        <v>319</v>
      </c>
      <c r="C5" s="4" t="s">
        <v>318</v>
      </c>
    </row>
    <row r="6" spans="1:3">
      <c r="A6" s="4" t="s">
        <v>320</v>
      </c>
    </row>
    <row r="7" spans="1:3">
      <c r="A7" s="3" t="s">
        <v>316</v>
      </c>
    </row>
    <row r="8" spans="1:3">
      <c r="A8" s="4" t="s">
        <v>321</v>
      </c>
      <c r="C8" s="4" t="s">
        <v>322</v>
      </c>
    </row>
    <row r="9" spans="1:3">
      <c r="A9" s="4" t="s">
        <v>323</v>
      </c>
    </row>
    <row r="10" spans="1:3">
      <c r="A10" s="3" t="s">
        <v>316</v>
      </c>
    </row>
    <row r="11" spans="1:3">
      <c r="A11" s="4" t="s">
        <v>321</v>
      </c>
      <c r="B11" s="4" t="s">
        <v>324</v>
      </c>
    </row>
    <row r="12" spans="1:3">
      <c r="A12" s="4" t="s">
        <v>325</v>
      </c>
    </row>
    <row r="13" spans="1:3">
      <c r="A13" s="3" t="s">
        <v>316</v>
      </c>
    </row>
    <row r="14" spans="1:3">
      <c r="A14" s="4" t="s">
        <v>317</v>
      </c>
      <c r="B14" s="4" t="s">
        <v>326</v>
      </c>
    </row>
    <row r="15" spans="1:3">
      <c r="A15" s="4" t="s">
        <v>319</v>
      </c>
      <c r="B15" s="4" t="s">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7</v>
      </c>
      <c r="B1" s="2" t="s">
        <v>264</v>
      </c>
      <c r="C1" s="2" t="s">
        <v>1</v>
      </c>
      <c r="E1" s="2" t="s">
        <v>328</v>
      </c>
    </row>
    <row r="2" spans="1:6">
      <c r="B2" s="2" t="s">
        <v>59</v>
      </c>
      <c r="C2" s="2" t="s">
        <v>2</v>
      </c>
      <c r="D2" s="2" t="s">
        <v>59</v>
      </c>
      <c r="E2" s="2" t="s">
        <v>329</v>
      </c>
      <c r="F2" s="2" t="s">
        <v>330</v>
      </c>
    </row>
    <row r="3" spans="1:6">
      <c r="A3" s="3" t="s">
        <v>331</v>
      </c>
    </row>
    <row r="4" spans="1:6">
      <c r="A4" s="4" t="s">
        <v>81</v>
      </c>
      <c r="D4" s="7" t="n">
        <v>400000</v>
      </c>
    </row>
    <row r="5" spans="1:6">
      <c r="A5" s="4" t="s">
        <v>332</v>
      </c>
      <c r="C5" s="7" t="n">
        <v>7491000</v>
      </c>
    </row>
    <row r="6" spans="1:6">
      <c r="A6" s="4" t="s">
        <v>333</v>
      </c>
    </row>
    <row r="7" spans="1:6">
      <c r="A7" s="3" t="s">
        <v>331</v>
      </c>
    </row>
    <row r="8" spans="1:6">
      <c r="A8" s="4" t="s">
        <v>334</v>
      </c>
      <c r="F8" s="7" t="n">
        <v>8500000</v>
      </c>
    </row>
    <row r="9" spans="1:6">
      <c r="A9" s="4" t="s">
        <v>332</v>
      </c>
      <c r="C9" s="5" t="n">
        <v>7500000</v>
      </c>
      <c r="E9" s="7" t="n">
        <v>8500000</v>
      </c>
    </row>
    <row r="10" spans="1:6">
      <c r="A10" s="4" t="s">
        <v>335</v>
      </c>
      <c r="C10" s="7" t="n">
        <v>232000</v>
      </c>
    </row>
    <row r="11" spans="1:6">
      <c r="A11" s="4" t="s">
        <v>336</v>
      </c>
    </row>
    <row r="12" spans="1:6">
      <c r="A12" s="3" t="s">
        <v>331</v>
      </c>
    </row>
    <row r="13" spans="1:6">
      <c r="A13" s="4" t="s">
        <v>337</v>
      </c>
      <c r="E13" s="5" t="n">
        <v>2463966</v>
      </c>
    </row>
    <row r="14" spans="1:6">
      <c r="A14" s="4" t="s">
        <v>338</v>
      </c>
    </row>
    <row r="15" spans="1:6">
      <c r="A15" s="3" t="s">
        <v>331</v>
      </c>
    </row>
    <row r="16" spans="1:6">
      <c r="A16" s="4" t="s">
        <v>339</v>
      </c>
      <c r="B16" s="5" t="n">
        <v>978561</v>
      </c>
      <c r="D16" s="5" t="n">
        <v>978561</v>
      </c>
    </row>
    <row r="17" spans="1:6">
      <c r="A17" s="4" t="s">
        <v>340</v>
      </c>
      <c r="B17" s="9" t="n">
        <v>0.41</v>
      </c>
      <c r="D17" s="9" t="n">
        <v>0.41</v>
      </c>
    </row>
    <row r="18" spans="1:6">
      <c r="A18" s="4" t="s">
        <v>81</v>
      </c>
      <c r="B18" s="7" t="n">
        <v>400000</v>
      </c>
    </row>
    <row r="19" spans="1:6">
      <c r="A19" s="4" t="s">
        <v>341</v>
      </c>
      <c r="C19" s="5"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097</v>
      </c>
      <c r="C4" s="7" t="n">
        <v>479</v>
      </c>
    </row>
    <row r="5" spans="1:3">
      <c r="A5" s="4" t="s">
        <v>62</v>
      </c>
      <c r="B5" s="5" t="n">
        <v>1698</v>
      </c>
      <c r="C5" s="5" t="n">
        <v>906</v>
      </c>
    </row>
    <row r="6" spans="1:3">
      <c r="A6" s="4" t="s">
        <v>63</v>
      </c>
      <c r="B6" s="5" t="n">
        <v>2795</v>
      </c>
      <c r="C6" s="5" t="n">
        <v>1385</v>
      </c>
    </row>
    <row r="7" spans="1:3">
      <c r="A7" s="4" t="s">
        <v>64</v>
      </c>
      <c r="B7" s="5" t="n">
        <v>-2795</v>
      </c>
      <c r="C7" s="5" t="n">
        <v>-1385</v>
      </c>
    </row>
    <row r="8" spans="1:3">
      <c r="A8" s="4" t="s">
        <v>65</v>
      </c>
      <c r="B8" s="5" t="n">
        <v>-11</v>
      </c>
      <c r="C8" s="5" t="n">
        <v>11</v>
      </c>
    </row>
    <row r="9" spans="1:3">
      <c r="A9" s="4" t="s">
        <v>66</v>
      </c>
      <c r="B9" s="7" t="n">
        <v>-2806</v>
      </c>
      <c r="C9" s="7" t="n">
        <v>-1374</v>
      </c>
    </row>
    <row r="10" spans="1:3">
      <c r="A10" s="4" t="s">
        <v>67</v>
      </c>
      <c r="B10" s="9" t="n">
        <v>-0.36</v>
      </c>
      <c r="C10" s="9" t="n">
        <v>-0.59</v>
      </c>
    </row>
    <row r="11" spans="1:3">
      <c r="A11" s="4" t="s">
        <v>68</v>
      </c>
      <c r="B11" s="5" t="n">
        <v>7749263</v>
      </c>
      <c r="C11" s="5" t="n">
        <v>413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9</v>
      </c>
    </row>
    <row r="3" spans="1:3">
      <c r="A3" s="3" t="s">
        <v>70</v>
      </c>
    </row>
    <row r="4" spans="1:3">
      <c r="A4" s="4" t="s">
        <v>71</v>
      </c>
      <c r="B4" s="7" t="n">
        <v>-2806</v>
      </c>
      <c r="C4" s="7" t="n">
        <v>-1374</v>
      </c>
    </row>
    <row r="5" spans="1:3">
      <c r="A5" s="3" t="s">
        <v>72</v>
      </c>
    </row>
    <row r="6" spans="1:3">
      <c r="A6" s="4" t="s">
        <v>73</v>
      </c>
      <c r="B6" s="5" t="n">
        <v>3</v>
      </c>
      <c r="C6" s="5" t="n">
        <v>4</v>
      </c>
    </row>
    <row r="7" spans="1:3">
      <c r="A7" s="4" t="s">
        <v>74</v>
      </c>
      <c r="B7" s="5" t="n">
        <v>161</v>
      </c>
      <c r="C7" s="5" t="n">
        <v>106</v>
      </c>
    </row>
    <row r="8" spans="1:3">
      <c r="A8" s="3" t="s">
        <v>75</v>
      </c>
    </row>
    <row r="9" spans="1:3">
      <c r="A9" s="4" t="s">
        <v>76</v>
      </c>
      <c r="B9" s="5" t="n">
        <v>192</v>
      </c>
      <c r="C9" s="5" t="n">
        <v>7</v>
      </c>
    </row>
    <row r="10" spans="1:3">
      <c r="A10" s="4" t="s">
        <v>77</v>
      </c>
      <c r="B10" s="5" t="n">
        <v>179</v>
      </c>
      <c r="C10" s="5" t="n">
        <v>375</v>
      </c>
    </row>
    <row r="11" spans="1:3">
      <c r="A11" s="4" t="s">
        <v>78</v>
      </c>
      <c r="B11" s="5" t="n">
        <v>-2271</v>
      </c>
      <c r="C11" s="5" t="n">
        <v>-882</v>
      </c>
    </row>
    <row r="12" spans="1:3">
      <c r="A12" s="3" t="s">
        <v>79</v>
      </c>
    </row>
    <row r="13" spans="1:3">
      <c r="A13" s="4" t="s">
        <v>80</v>
      </c>
      <c r="B13" s="5" t="n">
        <v>7491</v>
      </c>
    </row>
    <row r="14" spans="1:3">
      <c r="A14" s="4" t="s">
        <v>81</v>
      </c>
      <c r="C14" s="5" t="n">
        <v>400</v>
      </c>
    </row>
    <row r="15" spans="1:3">
      <c r="A15" s="4" t="s">
        <v>82</v>
      </c>
      <c r="B15" s="5" t="n">
        <v>7491</v>
      </c>
      <c r="C15" s="5" t="n">
        <v>400</v>
      </c>
    </row>
    <row r="16" spans="1:3">
      <c r="A16" s="4" t="s">
        <v>83</v>
      </c>
      <c r="B16" s="5" t="n">
        <v>5220</v>
      </c>
      <c r="C16" s="5" t="n">
        <v>-482</v>
      </c>
    </row>
    <row r="17" spans="1:3">
      <c r="A17" s="4" t="s">
        <v>84</v>
      </c>
      <c r="B17" s="5" t="n">
        <v>17303</v>
      </c>
      <c r="C17" s="5" t="n">
        <v>1117</v>
      </c>
    </row>
    <row r="18" spans="1:3">
      <c r="A18" s="4" t="s">
        <v>85</v>
      </c>
      <c r="B18" s="7" t="n">
        <v>22523</v>
      </c>
      <c r="C18" s="7" t="n">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9:19:38Z</dcterms:created>
  <dcterms:modified xmlns:dcterms="http://purl.org/dc/terms/" xmlns:xsi="http://www.w3.org/2001/XMLSchema-instance" xsi:type="dcterms:W3CDTF">2018-05-10T19:19:38Z</dcterms:modified>
</cp:coreProperties>
</file>